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7"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LUE LINE ASSET ALLOCATION FUND INC</t>
        </is>
      </c>
    </row>
    <row r="7">
      <c r="A7" s="4" t="inlineStr">
        <is>
          <t>Entity Central Index Key</t>
        </is>
      </c>
      <c r="B7" s="4" t="inlineStr">
        <is>
          <t>0000904170</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LUE LINE ASSET ALLOCATION FUND INC</t>
        </is>
      </c>
    </row>
    <row r="7">
      <c r="A7" s="4" t="inlineStr">
        <is>
          <t>Entity Central Index Key</t>
        </is>
      </c>
      <c r="B7" s="4" t="inlineStr">
        <is>
          <t>0000904170</t>
        </is>
      </c>
    </row>
    <row r="8">
      <c r="A8" s="4" t="inlineStr">
        <is>
          <t>Entity Investment Company Type</t>
        </is>
      </c>
      <c r="B8" s="4" t="inlineStr">
        <is>
          <t>N-1A</t>
        </is>
      </c>
    </row>
    <row r="9">
      <c r="A9" s="4" t="inlineStr">
        <is>
          <t>Document Period End Date</t>
        </is>
      </c>
      <c r="B9" s="4" t="inlineStr">
        <is>
          <t>Dec. 31,  2024</t>
        </is>
      </c>
    </row>
    <row r="10">
      <c r="A10" s="4" t="inlineStr">
        <is>
          <t>C000162154</t>
        </is>
      </c>
      <c r="B10" s="4" t="inlineStr">
        <is>
          <t xml:space="preserve"> </t>
        </is>
      </c>
    </row>
    <row r="11">
      <c r="A11" s="3" t="inlineStr">
        <is>
          <t>Shareholder Report [Line Items]</t>
        </is>
      </c>
      <c r="B11" s="4" t="inlineStr">
        <is>
          <t xml:space="preserve"> </t>
        </is>
      </c>
    </row>
    <row r="12">
      <c r="A12" s="4" t="inlineStr">
        <is>
          <t>Fund Name</t>
        </is>
      </c>
      <c r="B12" s="4" t="inlineStr">
        <is>
          <t>Value Line Asset Allocation Fund, Inc.</t>
        </is>
      </c>
    </row>
    <row r="13">
      <c r="A13" s="4" t="inlineStr">
        <is>
          <t>Class Name</t>
        </is>
      </c>
      <c r="B13" s="4" t="inlineStr">
        <is>
          <t>Institutional</t>
        </is>
      </c>
    </row>
    <row r="14">
      <c r="A14" s="4" t="inlineStr">
        <is>
          <t>Trading Symbol</t>
        </is>
      </c>
      <c r="B14" s="4" t="inlineStr">
        <is>
          <t>VLAIX</t>
        </is>
      </c>
    </row>
    <row r="15">
      <c r="A15" s="4" t="inlineStr">
        <is>
          <t>Annual or Semi-Annual Statement [Text Block]</t>
        </is>
      </c>
      <c r="B15" s="4" t="inlineStr">
        <is>
          <t xml:space="preserve">This annual shareholder report contains important information about Value Line Asset Allocation Fund, Inc. (the "Fund") for the period of January 1, 2024 to December 31,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vlfunds.com investorservices vlfunds.com</t>
        </is>
      </c>
    </row>
    <row r="18">
      <c r="A18" s="4" t="inlineStr">
        <is>
          <t>Additional Information Phone Number</t>
        </is>
      </c>
      <c r="B18" s="4" t="inlineStr">
        <is>
          <t>1-800-243-2729</t>
        </is>
      </c>
    </row>
    <row r="19">
      <c r="A19" s="4" t="inlineStr">
        <is>
          <t>Additional Information Email</t>
        </is>
      </c>
      <c r="B19" s="4" t="inlineStr">
        <is>
          <t>&amp;lt;span style="box-sizing: border-box; color: rgb(0, 0, 0); display: inline; flex-wrap: nowrap; font-size: 12px; font-weight: 400; grid-area: auto; line-height: 14.4px; margin: 0px; overflow: visible; text-align: left;"&gt;investorservices@vlfunds.com&amp;lt;/span&gt;</t>
        </is>
      </c>
    </row>
    <row r="20">
      <c r="A20" s="4" t="inlineStr">
        <is>
          <t>Additional Information Website</t>
        </is>
      </c>
      <c r="B20" s="4" t="inlineStr">
        <is>
          <t>&amp;lt;span style="box-sizing: border-box; color: rgb(0, 0, 0); display: inline; flex-wrap: nowrap; font-size: 12px; font-weight: 400; grid-area: auto; line-height: 14.4px; margin: 0px; overflow: visible; text-align: left;"&gt;www.vlfunds.com&amp;lt;/span&gt;</t>
        </is>
      </c>
    </row>
    <row r="21">
      <c r="A21" s="4" t="inlineStr">
        <is>
          <t>Expenses [Text Block]</t>
        </is>
      </c>
      <c r="B21" s="4" t="inlineStr">
        <is>
          <t>What were the Fund costs for last year? (based on a hypothetical $10,000 investment)
Class Name Cost of a $10,000 investment Costs paid as a percentage of a $10,000 investment
Institutional Class $86 0.82%</t>
        </is>
      </c>
    </row>
    <row r="22">
      <c r="A22" s="4" t="inlineStr">
        <is>
          <t>Expenses Paid, Amount</t>
        </is>
      </c>
      <c r="B22" s="5" t="n">
        <v>86</v>
      </c>
    </row>
    <row r="23">
      <c r="A23" s="4" t="inlineStr">
        <is>
          <t>Expense Ratio, Percent</t>
        </is>
      </c>
      <c r="B23" s="6" t="n">
        <v>0.008200000000000001</v>
      </c>
    </row>
    <row r="24">
      <c r="A24" s="4" t="inlineStr">
        <is>
          <t>Factors Affecting Performance [Text Block]</t>
        </is>
      </c>
      <c r="B24" s="4" t="inlineStr">
        <is>
          <t>How did the Fund perform last year? The Fund's Institutional Class generated a total return of 9.85% during the year ended December 31, 2024. • The Fund’s relative underperformance of its blended benchmark is attributable primarily to stock selection overall within its equity portfolio. Also, the Fund’s fixed income portfolio modestly lagged the Bloomberg Index. • The Fund’s asset allocation added value, as the Fund was overweight the equity market and underweight the bond market. The 25.02% return of the S&amp;P 500 ® • The equity portion of the Fund was hurt most by weak stock selection in the information technology, consumer discretionary and financials sectors. Effective stock selection in the consumer staples sector contributed positively. Having no exposure to the three weakest sectors in the S&amp;P 500 ® • Among individual stocks, not owning the strongly performing computer graphics processors manufacturer NVIDIA detracted most. Holding positions in software company Adobe and swimming pool supplies and equipment distributor Pool also detracted, as each saw their shares decline due to weaker than expected operating performance. • The equity portion of the Fund was helped most by positions in analytics software and services provider Fair Isaac (a.k.a. FICO), aerospace components producer TransDigm Group and software company ServiceNow. Each enjoyed a healthy double-digit share price gain, helped by stronger than expected operating performance. • The fixed income portion of the Fund was hurt most by duration positioning, given fewer interest rate cuts by the Fed than we anticipated. Sector allocation decisions overall boosted results. Overweights in corporate bonds, particularly BBB-rated bonds, and select securitized securities that are not components of the Bloomberg Index, and an underweight in U.S. Treasuries contributed most positively.</t>
        </is>
      </c>
    </row>
    <row r="25">
      <c r="A25" s="4" t="inlineStr">
        <is>
          <t>Performance Past Does Not Indicate Future [Text]</t>
        </is>
      </c>
      <c r="B25" s="4" t="inlineStr">
        <is>
          <t>&amp;lt;p style="box-sizing: border-box; color: rgb(0, 0, 0); display: block; flex-wrap: nowrap; font-size: 9.33333px; font-weight: 400; grid-area: auto; line-height: 11.2px; margin: 0px; overflow: visible; text-align: justify;"&gt;The performance data quoted represent past performance and are no guarantee of future performance. The investment return and principal value of an investment will fluctuate so that an investment, when redeemed, may be worth more or less than its original cost. The performance data includes reinvestments of all dividends and distributions but does not reflect the deduction of taxes that a shareholder would pay on fund distributions or the redemption of fund shares.&amp;lt;/p&gt;</t>
        </is>
      </c>
    </row>
    <row r="26">
      <c r="A26" s="4" t="inlineStr">
        <is>
          <t>Line Graph [Table Text Block]</t>
        </is>
      </c>
      <c r="B26" s="4" t="inlineStr">
        <is>
          <t>Value Line Asset Allocation Fund Inc.-Institutional Class S&amp;P 500 ® 60/40 S&amp;P 500 ®
11/2/2015 $10,000 $10,000 $10,000
11/30/2015 $10,014 $10,030 $10,007
12/31/2015 $9,856 $9,872 $9,900
1/31/2016 $9,560 $9,382 $9,659
2/29/2016 $9,578 $9,369 $9,679
3/31/2016 $10,008 $10,005 $10,108
4/30/2016 $10,040 $10,043 $10,147
5/31/2016 $10,200 $10,224 $10,258
6/30/2016 $10,343 $10,250 $10,348
7/31/2016 $10,496 $10,628 $10,603
8/31/2016 $10,538 $10,643 $10,607
9/30/2016 $10,499 $10,645 $10,605
10/31/2016 $10,300 $10,451 $10,457
11/30/2016 $10,428 $10,838 $10,590
12/31/2016 $10,451 $11,052 $10,722
1/31/2017 $10,629 $11,262 $10,852
2/28/2017 $10,957 $11,709 $11,140
3/31/2017 $10,957 $11,723 $11,145
4/30/2017 $11,204 $11,843 $11,249
5/31/2017 $11,419 $12,010 $11,378
6/30/2017 $11,335 $12,085 $11,416
7/31/2017 $11,466 $12,333 $11,577
8/31/2017 $11,452 $12,371 $11,639
9/30/2017 $11,587 $12,626 $11,761
10/31/2017 $11,791 $12,921 $11,929
11/30/2017 $12,027 $13,317 $12,142
12/31/2017 $12,038 $13,465 $12,245
1/31/2018 $12,511 $14,236 $12,610
2/28/2018 $12,198 $13,711 $12,283
3/31/2018 $12,198 $13,363 $12,127
4/30/2018 $12,134 $13,414 $12,119
5/31/2018 $12,316 $13,737 $12,329
6/30/2018 $12,499 $13,822 $12,368
7/31/2018 $12,869 $14,336 $12,646
8/31/2018 $13,268 $14,803 $12,925
9/30/2018 $13,371 $14,887 $12,936
10/31/2018 $12,648 $13,870 $12,365
11/30/2018 $12,983 $14,153 $12,546
12/31/2018 $12,312 $12,875 $11,958
1/31/2019 $13,013 $13,906 $12,584
2/28/2019 $13,502 $14,353 $12,823
3/31/2019 $13,844 $14,632 $13,071
4/30/2019 $14,210 $15,224 $13,390
5/31/2019 $14,104 $14,257 $12,975
6/30/2019 $14,706 $15,262 $13,589
7/31/2019 $14,899 $15,481 $13,718
8/31/2019 $15,088 $15,236 $13,730
9/30/2019 $14,935 $15,521 $13,854
10/31/2019 $15,002 $15,857 $14,051
11/30/2019 $15,399 $16,433 $14,354
12/31/2019 $15,478 $16,928 $14,610
1/31/2020 $15,940 $16,922 $14,719
2/29/2020 $15,298 $15,529 $14,098
3/31/2020 $13,981 $13,611 $13,020
4/30/2020 $15,077 $15,356 $14,114
5/31/2020 $15,888 $16,087 $14,544
6/30/2020 $15,944 $16,407 $14,754
7/31/2020 $16,530 $17,332 $15,341
8/31/2020 $16,968 $18,578 $15,954
9/30/2020 $16,807 $17,872 $15,586
10/31/2020 $16,502 $17,397 $15,310
11/30/2020 $17,482 $19,301 $16,375
12/31/2020 $17,882 $20,043 $16,762
1/31/2021 $17,311 $19,841 $16,613
2/28/2021 $17,323 $20,388 $16,792
3/31/2021 $17,509 $21,281 $17,149
4/30/2021 $18,250 $22,416 $17,752
5/31/2021 $18,120 $22,573 $17,850
6/30/2021 $18,566 $23,100 $18,150
7/31/2021 $19,226 $23,649 $18,490
8/31/2021 $19,530 $24,368 $18,813
9/30/2021 $18,833 $23,234 $18,223
10/31/2021 $19,793 $24,862 $18,987
11/30/2021 $19,489 $24,690 $18,930
12/31/2021 $20,053 $25,797 $19,420
1/31/2022 $18,678 $24,462 $18,650
2/28/2022 $18,076 $23,729 $18,232
3/31/2022 $18,556 $24,610 $18,435
4/30/2022 $17,259 $22,464 $17,191
5/31/2022 $17,215 $22,505 $17,254
6/30/2022 $16,514 $20,648 $16,291
7/31/2022 $17,769 $22,552 $17,352
8/31/2022 $17,137 $21,632 $16,731
9/30/2022 $15,948 $19,640 $15,517
10/31/2022 $16,497 $21,230 $16,191
11/30/2022 $17,514 $22,416 $16,972
12/31/2022 $16,952 $21,125 $16,354
1/31/2023 $17,838 $22,452 $17,172
2/28/2023 $17,439 $21,904 $16,743
3/31/2023 $18,040 $22,708 $17,282
4/30/2023 $18,109 $23,063 $17,486
5/31/2023 $18,146 $23,163 $17,455
6/30/2023 $18,839 $24,693 $18,123
7/31/2023 $19,036 $25,487 $18,467
8/31/2023 $19,082 $25,081 $18,243
9/30/2023 $18,421 $23,885 $17,536
10/31/2023 $18,196 $23,383 $17,204
11/30/2023 $19,862 $25,518 $18,458
12/31/2023 $20,628 $26,678 $19,244
1/31/2024 $20,987 $27,126 $19,417
2/29/2024 $21,411 $28,574 $19,929
3/31/2024 $21,553 $29,494 $20,388
4/30/2024 $20,577 $28,289 $19,682
5/31/2024 $21,002 $29,692 $20,401
6/30/2024 $21,548 $30,757 $20,918
7/31/2024 $22,286 $31,132 $21,266
8/31/2024 $23,004 $31,887 $21,697
9/30/2024 $23,242 $32,568 $22,092
10/31/2024 $22,711 $32,272 $21,752
11/30/2024 $23,934 $34,167 $22,610
12/31/2024 $22,659 $33,352 $22,139</t>
        </is>
      </c>
    </row>
    <row r="27">
      <c r="A27" s="4" t="inlineStr">
        <is>
          <t>Average Annual Return [Table Text Block]</t>
        </is>
      </c>
      <c r="B27" s="4" t="inlineStr">
        <is>
          <t>1 Year 5 Years Since Inception Footnote Reference *
Institutional Class 9.85% 7.92% 9.34%
S&amp;P 500 ® 25.02% 14.53% 14.05%
60/40 S&amp;P 500 ® 15.04% 8.67% 9.06%</t>
        </is>
      </c>
    </row>
    <row r="28">
      <c r="A28" s="4" t="inlineStr">
        <is>
          <t>Performance Inception Date</t>
        </is>
      </c>
      <c r="B28" s="4" t="inlineStr">
        <is>
          <t>Nov.  02,  2015</t>
        </is>
      </c>
    </row>
    <row r="29">
      <c r="A29" s="4" t="inlineStr">
        <is>
          <t>AssetsNet</t>
        </is>
      </c>
      <c r="B29" s="5" t="n">
        <v>899794379</v>
      </c>
    </row>
    <row r="30">
      <c r="A30" s="4" t="inlineStr">
        <is>
          <t>Holdings Count | Holding</t>
        </is>
      </c>
      <c r="B30" s="7" t="n">
        <v>205</v>
      </c>
    </row>
    <row r="31">
      <c r="A31" s="4" t="inlineStr">
        <is>
          <t>Advisory Fees Paid, Amount</t>
        </is>
      </c>
      <c r="B31" s="5" t="n">
        <v>6035959</v>
      </c>
    </row>
    <row r="32">
      <c r="A32" s="4" t="inlineStr">
        <is>
          <t>InvestmentCompanyPortfolioTurnover</t>
        </is>
      </c>
      <c r="B32" s="8" t="n">
        <v>0.21</v>
      </c>
    </row>
    <row r="33">
      <c r="A33" s="4" t="inlineStr">
        <is>
          <t>Additional Fund Statistics [Text Block]</t>
        </is>
      </c>
      <c r="B33" s="4" t="inlineStr">
        <is>
          <t>Key Fund Statistics
Total Net Assets $899,794,379
# of Portfolio Holdings 205
Portfolio Turnover Rate 21%
Total Advisory Fees Paid $6,035,959</t>
        </is>
      </c>
    </row>
    <row r="34">
      <c r="A34" s="4" t="inlineStr">
        <is>
          <t>Holdings [Text Block]</t>
        </is>
      </c>
      <c r="B34" s="4" t="inlineStr">
        <is>
          <t>TransDigm Group, Inc. 4.3%
Cintas Corp. 4.1%
Republic Services, Inc. 4.0%
ServiceNow, Inc. 3.6%
Tyler Technologies, Inc. 3.4%
Costco Wholesale Corp. 3.1%
Fair Isaac Corp. 3.0%
Intercontinental Exchange, Inc. 3.0%
Stryker Corp. 2.8%
Motorola Solutions, Inc. 2.6%
Value Value
Common Stocks 65.0%
Bonds &amp; Notes 32.5%
Cash &amp; Other Assets - Net 2.5%</t>
        </is>
      </c>
    </row>
    <row r="35">
      <c r="A35" s="4" t="inlineStr">
        <is>
          <t>Material Fund Change [Text Block]</t>
        </is>
      </c>
    </row>
    <row r="36">
      <c r="A36" s="4" t="inlineStr">
        <is>
          <t>Updated Prospectus Phone Number</t>
        </is>
      </c>
      <c r="B36" s="4" t="inlineStr">
        <is>
          <t>800-243-2729</t>
        </is>
      </c>
    </row>
    <row r="37">
      <c r="A37" s="4" t="inlineStr">
        <is>
          <t>Updated Prospectus Email Address</t>
        </is>
      </c>
      <c r="B37" s="4" t="inlineStr">
        <is>
          <t>&amp;lt;span style="box-sizing: border-box; color: rgb(0, 0, 0); display: inline; flex-wrap: nowrap; font-size: 12px; font-weight: 400; grid-area: auto; line-height: 14.4px; margin: 0px; overflow: visible; text-align: left;"&gt;investorservices@vlfunds.com&amp;lt;/span&gt;</t>
        </is>
      </c>
    </row>
    <row r="38">
      <c r="A38" s="4" t="inlineStr">
        <is>
          <t>C000020616</t>
        </is>
      </c>
      <c r="B38" s="4" t="inlineStr">
        <is>
          <t xml:space="preserve"> </t>
        </is>
      </c>
    </row>
    <row r="39">
      <c r="A39" s="3" t="inlineStr">
        <is>
          <t>Shareholder Report [Line Items]</t>
        </is>
      </c>
      <c r="B39" s="4" t="inlineStr">
        <is>
          <t xml:space="preserve"> </t>
        </is>
      </c>
    </row>
    <row r="40">
      <c r="A40" s="4" t="inlineStr">
        <is>
          <t>Fund Name</t>
        </is>
      </c>
      <c r="B40" s="4" t="inlineStr">
        <is>
          <t>Value Line Asset Allocation Fund, Inc.</t>
        </is>
      </c>
    </row>
    <row r="41">
      <c r="A41" s="4" t="inlineStr">
        <is>
          <t>Class Name</t>
        </is>
      </c>
      <c r="B41" s="4" t="inlineStr">
        <is>
          <t>Investor</t>
        </is>
      </c>
    </row>
    <row r="42">
      <c r="A42" s="4" t="inlineStr">
        <is>
          <t>Trading Symbol</t>
        </is>
      </c>
      <c r="B42" s="4" t="inlineStr">
        <is>
          <t>VLAAX</t>
        </is>
      </c>
    </row>
    <row r="43">
      <c r="A43" s="4" t="inlineStr">
        <is>
          <t>Annual or Semi-Annual Statement [Text Block]</t>
        </is>
      </c>
      <c r="B43" s="4" t="inlineStr">
        <is>
          <t xml:space="preserve">This annual shareholder report contains important information about Value Line Asset Allocation Fund, Inc. (the "Fund") for the period of January 1, 2024 to December 31, 2024. </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www.vlfunds.com investorservices vlfunds.com</t>
        </is>
      </c>
    </row>
    <row r="46">
      <c r="A46" s="4" t="inlineStr">
        <is>
          <t>Additional Information Phone Number</t>
        </is>
      </c>
      <c r="B46" s="4" t="inlineStr">
        <is>
          <t>1-800-243-2729</t>
        </is>
      </c>
    </row>
    <row r="47">
      <c r="A47" s="4" t="inlineStr">
        <is>
          <t>Additional Information Email</t>
        </is>
      </c>
      <c r="B47" s="4" t="inlineStr">
        <is>
          <t>&amp;lt;span style="box-sizing: border-box; color: rgb(0, 0, 0); display: inline; flex-wrap: nowrap; font-size: 12px; font-weight: 400; grid-area: auto; line-height: 14.4px; margin: 0px; overflow: visible; text-align: left;"&gt;investorservices@vlfunds.com&amp;lt;/span&gt;</t>
        </is>
      </c>
    </row>
    <row r="48">
      <c r="A48" s="4" t="inlineStr">
        <is>
          <t>Additional Information Website</t>
        </is>
      </c>
      <c r="B48" s="4" t="inlineStr">
        <is>
          <t>&amp;lt;span style="box-sizing: border-box; color: rgb(0, 0, 0); display: inline; flex-wrap: nowrap; font-size: 12px; font-weight: 400; grid-area: auto; line-height: 14.4px; margin: 0px; overflow: visible; text-align: left;"&gt;www.vlfunds.com&amp;lt;/span&gt;</t>
        </is>
      </c>
    </row>
    <row r="49">
      <c r="A49" s="4" t="inlineStr">
        <is>
          <t>Expenses [Text Block]</t>
        </is>
      </c>
      <c r="B49" s="4" t="inlineStr">
        <is>
          <t>What were the Fund costs for last year? (based on a hypothetical $10,000 investment)
Class Name Cost of a $10,000 investment Costs paid as a percentage of a $10,000 investment
Investor Class $111 1.06%</t>
        </is>
      </c>
    </row>
    <row r="50">
      <c r="A50" s="4" t="inlineStr">
        <is>
          <t>Expenses Paid, Amount</t>
        </is>
      </c>
      <c r="B50" s="5" t="n">
        <v>111</v>
      </c>
    </row>
    <row r="51">
      <c r="A51" s="4" t="inlineStr">
        <is>
          <t>Expense Ratio, Percent</t>
        </is>
      </c>
      <c r="B51" s="6" t="n">
        <v>0.0106</v>
      </c>
    </row>
    <row r="52">
      <c r="A52" s="4" t="inlineStr">
        <is>
          <t>Factors Affecting Performance [Text Block]</t>
        </is>
      </c>
      <c r="B52" s="4" t="inlineStr">
        <is>
          <t>How did the Fund perform last year? The Fund's Investor Class generated a total return of 9.57% during the year ended December 31, 2024. • The Fund’s relative underperformance of its blended benchmark is attributable primarily to stock selection overall within its equity portfolio. Also, the Fund’s fixed income portfolio modestly lagged the Bloomberg Index. • The Fund’s asset allocation added value, as the Fund was overweight the equity market and underweight the bond market. The 25.02% return of the S&amp;P 500 ® • The equity portion of the Fund was hurt most by weak stock selection in the information technology, consumer discretionary and financials sectors. Effective stock selection in the consumer staples sector contributed positively. Having no exposure to the three weakest sectors in the S&amp;P 500 ® • Among individual stocks, not owning the strongly performing computer graphics processors manufacturer NVIDIA detracted most. Holding positions in software company Adobe and swimming pool supplies and equipment distributor Pool also detracted, as each saw their shares decline due to weaker than expected operating performance. • The equity portion of the Fund was helped most by positions in analytics software and services provider Fair Isaac (a.k.a. FICO), aerospace components producer TransDigm Group and software company ServiceNow. Each enjoyed a healthy double-digit share price gain, helped by stronger than expected operating performance. • The fixed income portion of the Fund was hurt most by duration positioning, given fewer interest rate cuts by the Fed than we anticipated. Sector allocation decisions overall boosted results. Overweights in corporate bonds, particularly BBB-rated bonds, and select securitized securities that are not components of the Bloomberg Index, and an underweight in U.S. Treasuries contributed most positively.</t>
        </is>
      </c>
    </row>
    <row r="53">
      <c r="A53" s="4" t="inlineStr">
        <is>
          <t>Performance Past Does Not Indicate Future [Text]</t>
        </is>
      </c>
      <c r="B53" s="4" t="inlineStr">
        <is>
          <t>&amp;lt;p style="box-sizing: border-box; color: rgb(0, 0, 0); display: block; flex-wrap: nowrap; font-size: 9.33333px; font-weight: 400; grid-area: auto; line-height: 11.2px; margin: 0px; overflow: visible; text-align: justify;"&gt;The performance data quoted represent past performance and are no guarantee of future performance. The investment return and principal value of an investment will fluctuate so that an investment, when redeemed, may be worth more or less than its original cost. The performance data includes reinvestments of all dividends and distributions but does not reflect the deduction of taxes that a shareholder would pay on fund distributions or the redemption of fund shares.&amp;lt;/p&gt;</t>
        </is>
      </c>
    </row>
    <row r="54">
      <c r="A54" s="4" t="inlineStr">
        <is>
          <t>Line Graph [Table Text Block]</t>
        </is>
      </c>
      <c r="B54" s="4" t="inlineStr">
        <is>
          <t>Value Line Asset Allocation Fund Inc.-Investor Class S&amp;P 500 ® 60/40 S&amp;P 500 ®
12/14 $10,000 $10,000 $10,000
01/15 $9,883 $9,700 $9,904
02/15 $10,234 $10,257 $10,208
03/15 $10,230 $10,095 $10,130
04/15 $10,117 $10,192 $10,174
05/15 $10,170 $10,323 $10,243
06/15 $10,131 $10,123 $10,079
07/15 $10,354 $10,335 $10,234
08/15 $9,961 $9,712 $9,857
09/15 $9,809 $9,471 $9,738
10/15 $10,205 $10,270 $10,231
11/15 $10,276 $10,301 $10,239
12/15 $10,109 $10,138 $10,128
01/16 $9,813 $9,635 $9,883
02/16 $9,824 $9,622 $9,903
03/16 $10,262 $10,275 $10,342
04/16 $10,295 $10,315 $10,382
05/16 $10,455 $10,500 $10,495
06/16 $10,598 $10,527 $10,587
07/16 $10,755 $10,915 $10,848
08/16 $10,795 $10,931 $10,852
09/16 $10,751 $10,933 $10,851
10/16 $10,543 $10,733 $10,699
11/16 $10,674 $11,131 $10,835
12/16 $10,692 $11,351 $10,970
01/17 $10,875 $11,566 $11,103
02/17 $11,208 $12,025 $11,398
03/17 $11,204 $12,039 $11,403
04/17 $11,458 $12,163 $11,509
05/17 $11,674 $12,334 $11,641
06/17 $11,589 $12,411 $11,680
07/17 $11,719 $12,666 $11,844
08/17 $11,701 $12,705 $11,909
09/17 $11,839 $12,967 $12,033
10/17 $12,044 $13,270 $12,205
11/17 $12,279 $13,677 $12,423
12/17 $12,289 $13,829 $12,529
01/18 $12,772 $14,621 $12,901
02/18 $12,449 $14,082 $12,567
03/18 $12,449 $13,724 $12,408
04/18 $12,379 $13,777 $12,399
05/18 $12,562 $14,108 $12,614
06/18 $12,745 $14,195 $12,654
07/18 $13,123 $14,724 $12,938
08/18 $13,524 $15,203 $13,224
09/18 $13,629 $15,290 $13,235
10/18 $12,885 $14,245 $12,651
11/18 $13,224 $14,535 $12,836
12/18 $12,538 $13,223 $12,234
01/19 $13,249 $14,282 $12,875
02/19 $13,743 $14,741 $13,120
03/19 $14,089 $15,027 $13,373
04/19 $14,458 $15,636 $13,700
05/19 $14,350 $14,642 $13,275
06/19 $14,956 $15,674 $13,903
07/19 $15,149 $15,899 $14,035
08/19 $15,338 $15,648 $14,047
09/19 $15,181 $15,940 $14,175
10/19 $15,246 $16,286 $14,376
11/19 $15,647 $16,877 $14,686
12/19 $15,723 $17,386 $14,948
01/20 $16,189 $17,379 $15,060
02/20 $15,535 $15,949 $14,424
03/20 $14,194 $13,979 $13,321
04/20 $15,302 $15,771 $14,441
05/20 $16,124 $16,522 $14,880
06/20 $16,177 $16,850 $15,095
07/20 $16,770 $17,801 $15,696
08/20 $17,207 $19,080 $16,322
09/20 $17,044 $18,355 $15,947
10/20 $16,725 $17,867 $15,664
11/20 $17,714 $19,823 $16,754
12/20 $18,119 $20,585 $17,150
01/21 $17,535 $20,377 $16,997
02/21 $17,543 $20,939 $17,180
03/21 $17,732 $21,856 $17,545
04/21 $18,476 $23,022 $18,163
05/21 $18,341 $23,183 $18,262
06/21 $18,789 $23,724 $18,570
07/21 $19,451 $24,288 $18,917
08/21 $19,755 $25,026 $19,248
09/21 $19,048 $23,863 $18,644
10/21 $20,014 $25,534 $19,426
11/21 $19,701 $25,357 $19,368
12/21 $20,268 $26,494 $19,869
01/22 $18,871 $25,123 $19,081
02/22 $18,262 $24,371 $18,653
03/22 $18,744 $25,276 $18,861
04/22 $17,430 $23,071 $17,588
05/22 $17,382 $23,114 $17,653
06/22 $16,672 $21,206 $16,668
07/22 $17,933 $23,161 $17,753
08/22 $17,290 $22,217 $17,118
09/22 $16,089 $20,170 $15,876
10/22 $16,641 $21,804 $16,565
11/22 $17,662 $23,022 $17,364
12/22 $17,092 $21,696 $16,732
01/23 $17,982 $23,059 $17,569
02/23 $17,574 $22,496 $17,130
03/23 $18,177 $23,322 $17,682
04/23 $18,246 $23,686 $17,890
05/23 $18,279 $23,789 $17,859
06/23 $18,974 $25,361 $18,541
07/23 $19,164 $26,176 $18,894
08/23 $19,206 $25,759 $18,665
09/23 $18,543 $24,531 $17,941
10/23 $18,307 $24,015 $17,602
11/23 $19,985 $26,208 $18,885
12/23 $20,748 $27,399 $19,689
01/24 $21,105 $27,859 $19,866
02/24 $21,528 $29,347 $20,390
03/24 $21,670 $30,291 $20,859
04/24 $20,677 $29,054 $20,137
05/24 $21,105 $30,494 $20,873
06/24 $21,650 $31,589 $21,401
07/24 $22,389 $31,973 $21,757
08/24 $23,097 $32,749 $22,199
09/24 $23,331 $33,448 $22,602
10/24 $22,796 $33,145 $22,255
11/24 $24,024 $35,090 $23,133
12/24 $22,733 $34,254 $22,651</t>
        </is>
      </c>
    </row>
    <row r="55">
      <c r="A55" s="4" t="inlineStr">
        <is>
          <t>Average Annual Return [Table Text Block]</t>
        </is>
      </c>
      <c r="B55" s="4" t="inlineStr">
        <is>
          <t>1 Year 5 Years 10 Years
Investor Class 9.57% 7.65% 8.56%
S&amp;P 500 ® 25.02% 14.53% 13.10%
60/40 S&amp;P 500 ® 15.04% 8.67% 8.52%</t>
        </is>
      </c>
    </row>
    <row r="56">
      <c r="A56" s="4" t="inlineStr">
        <is>
          <t>AssetsNet</t>
        </is>
      </c>
      <c r="B56" s="5" t="n">
        <v>899794379</v>
      </c>
    </row>
    <row r="57">
      <c r="A57" s="4" t="inlineStr">
        <is>
          <t>Holdings Count | Holding</t>
        </is>
      </c>
      <c r="B57" s="7" t="n">
        <v>205</v>
      </c>
    </row>
    <row r="58">
      <c r="A58" s="4" t="inlineStr">
        <is>
          <t>Advisory Fees Paid, Amount</t>
        </is>
      </c>
      <c r="B58" s="5" t="n">
        <v>6035959</v>
      </c>
    </row>
    <row r="59">
      <c r="A59" s="4" t="inlineStr">
        <is>
          <t>InvestmentCompanyPortfolioTurnover</t>
        </is>
      </c>
      <c r="B59" s="8" t="n">
        <v>0.21</v>
      </c>
    </row>
    <row r="60">
      <c r="A60" s="4" t="inlineStr">
        <is>
          <t>Additional Fund Statistics [Text Block]</t>
        </is>
      </c>
      <c r="B60" s="4" t="inlineStr">
        <is>
          <t>Key Fund Statistics
Total Net Assets $899,794,379
# of Portfolio Holdings 205
Portfolio Turnover Rate 21%
Total Advisory Fees Paid $6,035,959</t>
        </is>
      </c>
    </row>
    <row r="61">
      <c r="A61" s="4" t="inlineStr">
        <is>
          <t>Holdings [Text Block]</t>
        </is>
      </c>
      <c r="B61" s="4" t="inlineStr">
        <is>
          <t>TransDigm Group, Inc. 4.3%
Cintas Corp. 4.1%
Republic Services, Inc. 4.0%
ServiceNow, Inc. 3.6%
Tyler Technologies, Inc. 3.4%
Costco Wholesale Corp. 3.1%
Fair Isaac Corp. 3.0%
Intercontinental Exchange, Inc. 3.0%
Stryker Corp. 2.8%
Motorola Solutions, Inc. 2.6%
Value Value
Common Stocks 65.0%
Bonds &amp; Notes 32.5%
Cash &amp; Other Assets - Net 2.5%</t>
        </is>
      </c>
    </row>
    <row r="62">
      <c r="A62" s="4" t="inlineStr">
        <is>
          <t>Material Fund Change [Text Block]</t>
        </is>
      </c>
    </row>
    <row r="63">
      <c r="A63" s="4" t="inlineStr">
        <is>
          <t>Updated Prospectus Phone Number</t>
        </is>
      </c>
      <c r="B63" s="4" t="inlineStr">
        <is>
          <t>800-243-2729</t>
        </is>
      </c>
    </row>
    <row r="64">
      <c r="A64" s="4" t="inlineStr">
        <is>
          <t>Updated Prospectus Email Address</t>
        </is>
      </c>
      <c r="B64" s="4" t="inlineStr">
        <is>
          <t>&amp;lt;span style="box-sizing: border-box; color: rgb(0, 0, 0); display: inline; flex-wrap: nowrap; font-size: 12px; font-weight: 400; grid-area: auto; line-height: 14.4px; margin: 0px; overflow: visible; text-align: left;"&gt;investorservices@vlfunds.com&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S26"/>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3"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3"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4" customWidth="1" min="68" max="68"/>
    <col width="13"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4" customWidth="1" min="80" max="80"/>
    <col width="13"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4" customWidth="1" min="92" max="92"/>
    <col width="13"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4" customWidth="1" min="104" max="104"/>
    <col width="13"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4" customWidth="1" min="115" max="115"/>
    <col width="14" customWidth="1" min="116" max="116"/>
    <col width="14" customWidth="1" min="117" max="117"/>
    <col width="13" customWidth="1" min="118" max="118"/>
    <col width="14" customWidth="1" min="119" max="119"/>
    <col width="14" customWidth="1" min="120" max="120"/>
    <col width="14" customWidth="1" min="121" max="121"/>
    <col width="14" customWidth="1" min="122" max="122"/>
    <col width="14" customWidth="1" min="123" max="123"/>
  </cols>
  <sheetData>
    <row r="1">
      <c r="A1" s="1" t="inlineStr">
        <is>
          <t>Shareholder Report, Line Graph (Details) - USD ($)</t>
        </is>
      </c>
      <c r="B1" s="2" t="inlineStr">
        <is>
          <t>12 Months Ended</t>
        </is>
      </c>
    </row>
    <row r="2">
      <c r="B2" s="2" t="inlineStr">
        <is>
          <t>Dec. 31, 2024</t>
        </is>
      </c>
      <c r="C2" s="2" t="inlineStr">
        <is>
          <t>Nov. 30, 2024</t>
        </is>
      </c>
      <c r="D2" s="2" t="inlineStr">
        <is>
          <t>Oct. 31, 2024</t>
        </is>
      </c>
      <c r="E2" s="2" t="inlineStr">
        <is>
          <t>Sep. 30, 2024</t>
        </is>
      </c>
      <c r="F2" s="2" t="inlineStr">
        <is>
          <t>Aug. 31, 2024</t>
        </is>
      </c>
      <c r="G2" s="2" t="inlineStr">
        <is>
          <t>Jul. 31, 2024</t>
        </is>
      </c>
      <c r="H2" s="2" t="inlineStr">
        <is>
          <t>Jun. 30, 2024</t>
        </is>
      </c>
      <c r="I2" s="2" t="inlineStr">
        <is>
          <t>May 31, 2024</t>
        </is>
      </c>
      <c r="J2" s="2" t="inlineStr">
        <is>
          <t>Apr. 30, 2024</t>
        </is>
      </c>
      <c r="K2" s="2" t="inlineStr">
        <is>
          <t>Mar. 31, 2024</t>
        </is>
      </c>
      <c r="L2" s="2" t="inlineStr">
        <is>
          <t>Feb. 29, 2024</t>
        </is>
      </c>
      <c r="M2" s="2" t="inlineStr">
        <is>
          <t>Jan. 31, 2024</t>
        </is>
      </c>
      <c r="N2" s="2" t="inlineStr">
        <is>
          <t>Dec. 31, 2023</t>
        </is>
      </c>
      <c r="O2" s="2" t="inlineStr">
        <is>
          <t>Nov. 30, 2023</t>
        </is>
      </c>
      <c r="P2" s="2" t="inlineStr">
        <is>
          <t>Oct. 31, 2023</t>
        </is>
      </c>
      <c r="Q2" s="2" t="inlineStr">
        <is>
          <t>Sep. 30, 2023</t>
        </is>
      </c>
      <c r="R2" s="2" t="inlineStr">
        <is>
          <t>Aug. 31, 2023</t>
        </is>
      </c>
      <c r="S2" s="2" t="inlineStr">
        <is>
          <t>Jul. 31, 2023</t>
        </is>
      </c>
      <c r="T2" s="2" t="inlineStr">
        <is>
          <t>Jun. 30, 2023</t>
        </is>
      </c>
      <c r="U2" s="2" t="inlineStr">
        <is>
          <t>May 31, 2023</t>
        </is>
      </c>
      <c r="V2" s="2" t="inlineStr">
        <is>
          <t>Apr. 30, 2023</t>
        </is>
      </c>
      <c r="W2" s="2" t="inlineStr">
        <is>
          <t>Mar. 31, 2023</t>
        </is>
      </c>
      <c r="X2" s="2" t="inlineStr">
        <is>
          <t>Feb. 28, 2023</t>
        </is>
      </c>
      <c r="Y2" s="2" t="inlineStr">
        <is>
          <t>Jan. 31, 2023</t>
        </is>
      </c>
      <c r="Z2" s="2" t="inlineStr">
        <is>
          <t>Dec. 31, 2022</t>
        </is>
      </c>
      <c r="AA2" s="2" t="inlineStr">
        <is>
          <t>Nov. 30, 2022</t>
        </is>
      </c>
      <c r="AB2" s="2" t="inlineStr">
        <is>
          <t>Oct. 31, 2022</t>
        </is>
      </c>
      <c r="AC2" s="2" t="inlineStr">
        <is>
          <t>Sep. 30, 2022</t>
        </is>
      </c>
      <c r="AD2" s="2" t="inlineStr">
        <is>
          <t>Aug. 31, 2022</t>
        </is>
      </c>
      <c r="AE2" s="2" t="inlineStr">
        <is>
          <t>Jul. 31, 2022</t>
        </is>
      </c>
      <c r="AF2" s="2" t="inlineStr">
        <is>
          <t>Jun. 30, 2022</t>
        </is>
      </c>
      <c r="AG2" s="2" t="inlineStr">
        <is>
          <t>May 31, 2022</t>
        </is>
      </c>
      <c r="AH2" s="2" t="inlineStr">
        <is>
          <t>Apr. 30, 2022</t>
        </is>
      </c>
      <c r="AI2" s="2" t="inlineStr">
        <is>
          <t>Mar. 31, 2022</t>
        </is>
      </c>
      <c r="AJ2" s="2" t="inlineStr">
        <is>
          <t>Feb. 28, 2022</t>
        </is>
      </c>
      <c r="AK2" s="2" t="inlineStr">
        <is>
          <t>Jan. 31, 2022</t>
        </is>
      </c>
      <c r="AL2" s="2" t="inlineStr">
        <is>
          <t>Dec. 31, 2021</t>
        </is>
      </c>
      <c r="AM2" s="2" t="inlineStr">
        <is>
          <t>Nov. 30, 2021</t>
        </is>
      </c>
      <c r="AN2" s="2" t="inlineStr">
        <is>
          <t>Oct. 31, 2021</t>
        </is>
      </c>
      <c r="AO2" s="2" t="inlineStr">
        <is>
          <t>Sep. 30, 2021</t>
        </is>
      </c>
      <c r="AP2" s="2" t="inlineStr">
        <is>
          <t>Aug. 31, 2021</t>
        </is>
      </c>
      <c r="AQ2" s="2" t="inlineStr">
        <is>
          <t>Jul. 31, 2021</t>
        </is>
      </c>
      <c r="AR2" s="2" t="inlineStr">
        <is>
          <t>Jun. 30, 2021</t>
        </is>
      </c>
      <c r="AS2" s="2" t="inlineStr">
        <is>
          <t>May 31, 2021</t>
        </is>
      </c>
      <c r="AT2" s="2" t="inlineStr">
        <is>
          <t>Apr. 30, 2021</t>
        </is>
      </c>
      <c r="AU2" s="2" t="inlineStr">
        <is>
          <t>Mar. 31, 2021</t>
        </is>
      </c>
      <c r="AV2" s="2" t="inlineStr">
        <is>
          <t>Feb. 28, 2021</t>
        </is>
      </c>
      <c r="AW2" s="2" t="inlineStr">
        <is>
          <t>Jan. 31, 2021</t>
        </is>
      </c>
      <c r="AX2" s="2" t="inlineStr">
        <is>
          <t>Dec. 31, 2020</t>
        </is>
      </c>
      <c r="AY2" s="2" t="inlineStr">
        <is>
          <t>Nov. 30, 2020</t>
        </is>
      </c>
      <c r="AZ2" s="2" t="inlineStr">
        <is>
          <t>Oct. 31, 2020</t>
        </is>
      </c>
      <c r="BA2" s="2" t="inlineStr">
        <is>
          <t>Sep. 30, 2020</t>
        </is>
      </c>
      <c r="BB2" s="2" t="inlineStr">
        <is>
          <t>Aug. 31, 2020</t>
        </is>
      </c>
      <c r="BC2" s="2" t="inlineStr">
        <is>
          <t>Jul. 31, 2020</t>
        </is>
      </c>
      <c r="BD2" s="2" t="inlineStr">
        <is>
          <t>Jun. 30, 2020</t>
        </is>
      </c>
      <c r="BE2" s="2" t="inlineStr">
        <is>
          <t>May 31, 2020</t>
        </is>
      </c>
      <c r="BF2" s="2" t="inlineStr">
        <is>
          <t>Apr. 30, 2020</t>
        </is>
      </c>
      <c r="BG2" s="2" t="inlineStr">
        <is>
          <t>Mar. 31, 2020</t>
        </is>
      </c>
      <c r="BH2" s="2" t="inlineStr">
        <is>
          <t>Feb. 29, 2020</t>
        </is>
      </c>
      <c r="BI2" s="2" t="inlineStr">
        <is>
          <t>Jan. 31, 2020</t>
        </is>
      </c>
      <c r="BJ2" s="2" t="inlineStr">
        <is>
          <t>Dec. 31, 2019</t>
        </is>
      </c>
      <c r="BK2" s="2" t="inlineStr">
        <is>
          <t>Nov. 30, 2019</t>
        </is>
      </c>
      <c r="BL2" s="2" t="inlineStr">
        <is>
          <t>Oct. 31, 2019</t>
        </is>
      </c>
      <c r="BM2" s="2" t="inlineStr">
        <is>
          <t>Sep. 30, 2019</t>
        </is>
      </c>
      <c r="BN2" s="2" t="inlineStr">
        <is>
          <t>Aug. 31, 2019</t>
        </is>
      </c>
      <c r="BO2" s="2" t="inlineStr">
        <is>
          <t>Jul. 31, 2019</t>
        </is>
      </c>
      <c r="BP2" s="2" t="inlineStr">
        <is>
          <t>Jun. 30, 2019</t>
        </is>
      </c>
      <c r="BQ2" s="2" t="inlineStr">
        <is>
          <t>May 31, 2019</t>
        </is>
      </c>
      <c r="BR2" s="2" t="inlineStr">
        <is>
          <t>Apr. 30, 2019</t>
        </is>
      </c>
      <c r="BS2" s="2" t="inlineStr">
        <is>
          <t>Mar. 31, 2019</t>
        </is>
      </c>
      <c r="BT2" s="2" t="inlineStr">
        <is>
          <t>Feb. 28, 2019</t>
        </is>
      </c>
      <c r="BU2" s="2" t="inlineStr">
        <is>
          <t>Jan. 31, 2019</t>
        </is>
      </c>
      <c r="BV2" s="2" t="inlineStr">
        <is>
          <t>Dec. 31, 2018</t>
        </is>
      </c>
      <c r="BW2" s="2" t="inlineStr">
        <is>
          <t>Nov. 30, 2018</t>
        </is>
      </c>
      <c r="BX2" s="2" t="inlineStr">
        <is>
          <t>Oct. 31, 2018</t>
        </is>
      </c>
      <c r="BY2" s="2" t="inlineStr">
        <is>
          <t>Sep. 30, 2018</t>
        </is>
      </c>
      <c r="BZ2" s="2" t="inlineStr">
        <is>
          <t>Aug. 31, 2018</t>
        </is>
      </c>
      <c r="CA2" s="2" t="inlineStr">
        <is>
          <t>Jul. 31, 2018</t>
        </is>
      </c>
      <c r="CB2" s="2" t="inlineStr">
        <is>
          <t>Jun. 30, 2018</t>
        </is>
      </c>
      <c r="CC2" s="2" t="inlineStr">
        <is>
          <t>May 31, 2018</t>
        </is>
      </c>
      <c r="CD2" s="2" t="inlineStr">
        <is>
          <t>Apr. 30, 2018</t>
        </is>
      </c>
      <c r="CE2" s="2" t="inlineStr">
        <is>
          <t>Mar. 31, 2018</t>
        </is>
      </c>
      <c r="CF2" s="2" t="inlineStr">
        <is>
          <t>Feb. 28, 2018</t>
        </is>
      </c>
      <c r="CG2" s="2" t="inlineStr">
        <is>
          <t>Jan. 31, 2018</t>
        </is>
      </c>
      <c r="CH2" s="2" t="inlineStr">
        <is>
          <t>Dec. 31, 2017</t>
        </is>
      </c>
      <c r="CI2" s="2" t="inlineStr">
        <is>
          <t>Nov. 30, 2017</t>
        </is>
      </c>
      <c r="CJ2" s="2" t="inlineStr">
        <is>
          <t>Oct. 31, 2017</t>
        </is>
      </c>
      <c r="CK2" s="2" t="inlineStr">
        <is>
          <t>Sep. 30, 2017</t>
        </is>
      </c>
      <c r="CL2" s="2" t="inlineStr">
        <is>
          <t>Aug. 31, 2017</t>
        </is>
      </c>
      <c r="CM2" s="2" t="inlineStr">
        <is>
          <t>Jul. 31, 2017</t>
        </is>
      </c>
      <c r="CN2" s="2" t="inlineStr">
        <is>
          <t>Jun. 30, 2017</t>
        </is>
      </c>
      <c r="CO2" s="2" t="inlineStr">
        <is>
          <t>May 31, 2017</t>
        </is>
      </c>
      <c r="CP2" s="2" t="inlineStr">
        <is>
          <t>Apr. 30, 2017</t>
        </is>
      </c>
      <c r="CQ2" s="2" t="inlineStr">
        <is>
          <t>Mar. 31, 2017</t>
        </is>
      </c>
      <c r="CR2" s="2" t="inlineStr">
        <is>
          <t>Feb. 28, 2017</t>
        </is>
      </c>
      <c r="CS2" s="2" t="inlineStr">
        <is>
          <t>Jan. 31, 2017</t>
        </is>
      </c>
      <c r="CT2" s="2" t="inlineStr">
        <is>
          <t>Dec. 31, 2016</t>
        </is>
      </c>
      <c r="CU2" s="2" t="inlineStr">
        <is>
          <t>Nov. 30, 2016</t>
        </is>
      </c>
      <c r="CV2" s="2" t="inlineStr">
        <is>
          <t>Oct. 31, 2016</t>
        </is>
      </c>
      <c r="CW2" s="2" t="inlineStr">
        <is>
          <t>Sep. 30, 2016</t>
        </is>
      </c>
      <c r="CX2" s="2" t="inlineStr">
        <is>
          <t>Aug. 31, 2016</t>
        </is>
      </c>
      <c r="CY2" s="2" t="inlineStr">
        <is>
          <t>Jul. 31, 2016</t>
        </is>
      </c>
      <c r="CZ2" s="2" t="inlineStr">
        <is>
          <t>Jun. 30, 2016</t>
        </is>
      </c>
      <c r="DA2" s="2" t="inlineStr">
        <is>
          <t>May 31, 2016</t>
        </is>
      </c>
      <c r="DB2" s="2" t="inlineStr">
        <is>
          <t>Apr. 30, 2016</t>
        </is>
      </c>
      <c r="DC2" s="2" t="inlineStr">
        <is>
          <t>Mar. 31, 2016</t>
        </is>
      </c>
      <c r="DD2" s="2" t="inlineStr">
        <is>
          <t>Feb. 29, 2016</t>
        </is>
      </c>
      <c r="DE2" s="2" t="inlineStr">
        <is>
          <t>Jan. 31, 2016</t>
        </is>
      </c>
      <c r="DF2" s="2" t="inlineStr">
        <is>
          <t>Dec. 31, 2015</t>
        </is>
      </c>
      <c r="DG2" s="2" t="inlineStr">
        <is>
          <t>Nov. 30, 2015</t>
        </is>
      </c>
      <c r="DH2" s="2" t="inlineStr">
        <is>
          <t>Nov. 01, 2015</t>
        </is>
      </c>
      <c r="DI2" s="2" t="inlineStr">
        <is>
          <t>Oct. 31, 2015</t>
        </is>
      </c>
      <c r="DJ2" s="2" t="inlineStr">
        <is>
          <t>Sep. 30, 2015</t>
        </is>
      </c>
      <c r="DK2" s="2" t="inlineStr">
        <is>
          <t>Aug. 31, 2015</t>
        </is>
      </c>
      <c r="DL2" s="2" t="inlineStr">
        <is>
          <t>Jul. 31, 2015</t>
        </is>
      </c>
      <c r="DM2" s="2" t="inlineStr">
        <is>
          <t>Jun. 30, 2015</t>
        </is>
      </c>
      <c r="DN2" s="2" t="inlineStr">
        <is>
          <t>May 31, 2015</t>
        </is>
      </c>
      <c r="DO2" s="2" t="inlineStr">
        <is>
          <t>Apr. 30, 2015</t>
        </is>
      </c>
      <c r="DP2" s="2" t="inlineStr">
        <is>
          <t>Mar. 31, 2015</t>
        </is>
      </c>
      <c r="DQ2" s="2" t="inlineStr">
        <is>
          <t>Feb. 28, 2015</t>
        </is>
      </c>
      <c r="DR2" s="2" t="inlineStr">
        <is>
          <t>Jan. 31, 2015</t>
        </is>
      </c>
      <c r="DS2" s="2" t="inlineStr">
        <is>
          <t>Dec. 31, 2014</t>
        </is>
      </c>
    </row>
    <row r="3">
      <c r="A3" s="4" t="inlineStr">
        <is>
          <t>C00016215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c r="DS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c r="DS4" s="4" t="inlineStr">
        <is>
          <t xml:space="preserve"> </t>
        </is>
      </c>
    </row>
    <row r="5">
      <c r="A5" s="4" t="inlineStr">
        <is>
          <t>Line Graph and Table Measure Name</t>
        </is>
      </c>
      <c r="B5" s="4" t="inlineStr">
        <is>
          <t xml:space="preserve">Value Line Asset Allocation Fund Inc.-Institutional Class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c r="DS5" s="4" t="inlineStr">
        <is>
          <t xml:space="preserve"> </t>
        </is>
      </c>
    </row>
    <row r="6">
      <c r="A6" s="4" t="inlineStr">
        <is>
          <t>Account Value</t>
        </is>
      </c>
      <c r="B6" s="5" t="n">
        <v>22659</v>
      </c>
      <c r="C6" s="5" t="n">
        <v>23934</v>
      </c>
      <c r="D6" s="5" t="n">
        <v>22711</v>
      </c>
      <c r="E6" s="5" t="n">
        <v>23242</v>
      </c>
      <c r="F6" s="5" t="n">
        <v>23004</v>
      </c>
      <c r="G6" s="5" t="n">
        <v>22286</v>
      </c>
      <c r="H6" s="5" t="n">
        <v>21548</v>
      </c>
      <c r="I6" s="5" t="n">
        <v>21002</v>
      </c>
      <c r="J6" s="5" t="n">
        <v>20577</v>
      </c>
      <c r="K6" s="5" t="n">
        <v>21553</v>
      </c>
      <c r="L6" s="5" t="n">
        <v>21411</v>
      </c>
      <c r="M6" s="5" t="n">
        <v>20987</v>
      </c>
      <c r="N6" s="5" t="n">
        <v>20628</v>
      </c>
      <c r="O6" s="5" t="n">
        <v>19862</v>
      </c>
      <c r="P6" s="5" t="n">
        <v>18196</v>
      </c>
      <c r="Q6" s="5" t="n">
        <v>18421</v>
      </c>
      <c r="R6" s="5" t="n">
        <v>19082</v>
      </c>
      <c r="S6" s="5" t="n">
        <v>19036</v>
      </c>
      <c r="T6" s="5" t="n">
        <v>18839</v>
      </c>
      <c r="U6" s="5" t="n">
        <v>18146</v>
      </c>
      <c r="V6" s="5" t="n">
        <v>18109</v>
      </c>
      <c r="W6" s="5" t="n">
        <v>18040</v>
      </c>
      <c r="X6" s="5" t="n">
        <v>17439</v>
      </c>
      <c r="Y6" s="5" t="n">
        <v>17838</v>
      </c>
      <c r="Z6" s="5" t="n">
        <v>16952</v>
      </c>
      <c r="AA6" s="5" t="n">
        <v>17514</v>
      </c>
      <c r="AB6" s="5" t="n">
        <v>16497</v>
      </c>
      <c r="AC6" s="5" t="n">
        <v>15948</v>
      </c>
      <c r="AD6" s="5" t="n">
        <v>17137</v>
      </c>
      <c r="AE6" s="5" t="n">
        <v>17769</v>
      </c>
      <c r="AF6" s="5" t="n">
        <v>16514</v>
      </c>
      <c r="AG6" s="5" t="n">
        <v>17215</v>
      </c>
      <c r="AH6" s="5" t="n">
        <v>17259</v>
      </c>
      <c r="AI6" s="5" t="n">
        <v>18556</v>
      </c>
      <c r="AJ6" s="5" t="n">
        <v>18076</v>
      </c>
      <c r="AK6" s="5" t="n">
        <v>18678</v>
      </c>
      <c r="AL6" s="5" t="n">
        <v>20053</v>
      </c>
      <c r="AM6" s="5" t="n">
        <v>19489</v>
      </c>
      <c r="AN6" s="5" t="n">
        <v>19793</v>
      </c>
      <c r="AO6" s="5" t="n">
        <v>18833</v>
      </c>
      <c r="AP6" s="5" t="n">
        <v>19530</v>
      </c>
      <c r="AQ6" s="5" t="n">
        <v>19226</v>
      </c>
      <c r="AR6" s="5" t="n">
        <v>18566</v>
      </c>
      <c r="AS6" s="5" t="n">
        <v>18120</v>
      </c>
      <c r="AT6" s="5" t="n">
        <v>18250</v>
      </c>
      <c r="AU6" s="5" t="n">
        <v>17509</v>
      </c>
      <c r="AV6" s="5" t="n">
        <v>17323</v>
      </c>
      <c r="AW6" s="5" t="n">
        <v>17311</v>
      </c>
      <c r="AX6" s="5" t="n">
        <v>17882</v>
      </c>
      <c r="AY6" s="5" t="n">
        <v>17482</v>
      </c>
      <c r="AZ6" s="5" t="n">
        <v>16502</v>
      </c>
      <c r="BA6" s="5" t="n">
        <v>16807</v>
      </c>
      <c r="BB6" s="5" t="n">
        <v>16968</v>
      </c>
      <c r="BC6" s="5" t="n">
        <v>16530</v>
      </c>
      <c r="BD6" s="5" t="n">
        <v>15944</v>
      </c>
      <c r="BE6" s="5" t="n">
        <v>15888</v>
      </c>
      <c r="BF6" s="5" t="n">
        <v>15077</v>
      </c>
      <c r="BG6" s="5" t="n">
        <v>13981</v>
      </c>
      <c r="BH6" s="5" t="n">
        <v>15298</v>
      </c>
      <c r="BI6" s="5" t="n">
        <v>15940</v>
      </c>
      <c r="BJ6" s="5" t="n">
        <v>15478</v>
      </c>
      <c r="BK6" s="5" t="n">
        <v>15399</v>
      </c>
      <c r="BL6" s="5" t="n">
        <v>15002</v>
      </c>
      <c r="BM6" s="5" t="n">
        <v>14935</v>
      </c>
      <c r="BN6" s="5" t="n">
        <v>15088</v>
      </c>
      <c r="BO6" s="5" t="n">
        <v>14899</v>
      </c>
      <c r="BP6" s="5" t="n">
        <v>14706</v>
      </c>
      <c r="BQ6" s="5" t="n">
        <v>14104</v>
      </c>
      <c r="BR6" s="5" t="n">
        <v>14210</v>
      </c>
      <c r="BS6" s="5" t="n">
        <v>13844</v>
      </c>
      <c r="BT6" s="5" t="n">
        <v>13502</v>
      </c>
      <c r="BU6" s="5" t="n">
        <v>13013</v>
      </c>
      <c r="BV6" s="5" t="n">
        <v>12312</v>
      </c>
      <c r="BW6" s="5" t="n">
        <v>12983</v>
      </c>
      <c r="BX6" s="5" t="n">
        <v>12648</v>
      </c>
      <c r="BY6" s="5" t="n">
        <v>13371</v>
      </c>
      <c r="BZ6" s="5" t="n">
        <v>13268</v>
      </c>
      <c r="CA6" s="5" t="n">
        <v>12869</v>
      </c>
      <c r="CB6" s="5" t="n">
        <v>12499</v>
      </c>
      <c r="CC6" s="5" t="n">
        <v>12316</v>
      </c>
      <c r="CD6" s="5" t="n">
        <v>12134</v>
      </c>
      <c r="CE6" s="5" t="n">
        <v>12198</v>
      </c>
      <c r="CF6" s="5" t="n">
        <v>12198</v>
      </c>
      <c r="CG6" s="5" t="n">
        <v>12511</v>
      </c>
      <c r="CH6" s="5" t="n">
        <v>12038</v>
      </c>
      <c r="CI6" s="5" t="n">
        <v>12027</v>
      </c>
      <c r="CJ6" s="5" t="n">
        <v>11791</v>
      </c>
      <c r="CK6" s="5" t="n">
        <v>11587</v>
      </c>
      <c r="CL6" s="5" t="n">
        <v>11452</v>
      </c>
      <c r="CM6" s="5" t="n">
        <v>11466</v>
      </c>
      <c r="CN6" s="5" t="n">
        <v>11335</v>
      </c>
      <c r="CO6" s="5" t="n">
        <v>11419</v>
      </c>
      <c r="CP6" s="5" t="n">
        <v>11204</v>
      </c>
      <c r="CQ6" s="5" t="n">
        <v>10957</v>
      </c>
      <c r="CR6" s="5" t="n">
        <v>10957</v>
      </c>
      <c r="CS6" s="5" t="n">
        <v>10629</v>
      </c>
      <c r="CT6" s="5" t="n">
        <v>10451</v>
      </c>
      <c r="CU6" s="5" t="n">
        <v>10428</v>
      </c>
      <c r="CV6" s="5" t="n">
        <v>10300</v>
      </c>
      <c r="CW6" s="5" t="n">
        <v>10499</v>
      </c>
      <c r="CX6" s="5" t="n">
        <v>10538</v>
      </c>
      <c r="CY6" s="5" t="n">
        <v>10496</v>
      </c>
      <c r="CZ6" s="5" t="n">
        <v>10343</v>
      </c>
      <c r="DA6" s="5" t="n">
        <v>10200</v>
      </c>
      <c r="DB6" s="5" t="n">
        <v>10040</v>
      </c>
      <c r="DC6" s="5" t="n">
        <v>10008</v>
      </c>
      <c r="DD6" s="5" t="n">
        <v>9578</v>
      </c>
      <c r="DE6" s="5" t="n">
        <v>9560</v>
      </c>
      <c r="DF6" s="5" t="n">
        <v>9856</v>
      </c>
      <c r="DG6" s="5" t="n">
        <v>10014</v>
      </c>
      <c r="DH6" s="5" t="n">
        <v>10000</v>
      </c>
      <c r="DI6" s="4" t="inlineStr">
        <is>
          <t xml:space="preserve"> </t>
        </is>
      </c>
      <c r="DJ6" s="4" t="inlineStr">
        <is>
          <t xml:space="preserve"> </t>
        </is>
      </c>
      <c r="DK6" s="4" t="inlineStr">
        <is>
          <t xml:space="preserve"> </t>
        </is>
      </c>
      <c r="DL6" s="4" t="inlineStr">
        <is>
          <t xml:space="preserve"> </t>
        </is>
      </c>
      <c r="DM6" s="4" t="inlineStr">
        <is>
          <t xml:space="preserve"> </t>
        </is>
      </c>
      <c r="DN6" s="4" t="inlineStr">
        <is>
          <t xml:space="preserve"> </t>
        </is>
      </c>
      <c r="DO6" s="4" t="inlineStr">
        <is>
          <t xml:space="preserve"> </t>
        </is>
      </c>
      <c r="DP6" s="4" t="inlineStr">
        <is>
          <t xml:space="preserve"> </t>
        </is>
      </c>
      <c r="DQ6" s="4" t="inlineStr">
        <is>
          <t xml:space="preserve"> </t>
        </is>
      </c>
      <c r="DR6" s="4" t="inlineStr">
        <is>
          <t xml:space="preserve"> </t>
        </is>
      </c>
      <c r="DS6" s="4" t="inlineStr">
        <is>
          <t xml:space="preserve"> </t>
        </is>
      </c>
    </row>
    <row r="7">
      <c r="A7" s="4" t="inlineStr">
        <is>
          <t>C00002061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c r="DS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c r="DS8" s="4" t="inlineStr">
        <is>
          <t xml:space="preserve"> </t>
        </is>
      </c>
    </row>
    <row r="9">
      <c r="A9" s="4" t="inlineStr">
        <is>
          <t>Line Graph and Table Measure Name</t>
        </is>
      </c>
      <c r="B9" s="4" t="inlineStr">
        <is>
          <t xml:space="preserve">Value Line Asset Allocation Fund Inc.-Investor Class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c r="DS9" s="4" t="inlineStr">
        <is>
          <t xml:space="preserve"> </t>
        </is>
      </c>
    </row>
    <row r="10">
      <c r="A10" s="4" t="inlineStr">
        <is>
          <t>Account Value</t>
        </is>
      </c>
      <c r="B10" s="5" t="n">
        <v>22733</v>
      </c>
      <c r="C10" s="7" t="n">
        <v>24024</v>
      </c>
      <c r="D10" s="7" t="n">
        <v>22796</v>
      </c>
      <c r="E10" s="7" t="n">
        <v>23331</v>
      </c>
      <c r="F10" s="7" t="n">
        <v>23097</v>
      </c>
      <c r="G10" s="7" t="n">
        <v>22389</v>
      </c>
      <c r="H10" s="7" t="n">
        <v>21650</v>
      </c>
      <c r="I10" s="7" t="n">
        <v>21105</v>
      </c>
      <c r="J10" s="7" t="n">
        <v>20677</v>
      </c>
      <c r="K10" s="7" t="n">
        <v>21670</v>
      </c>
      <c r="L10" s="7" t="n">
        <v>21528</v>
      </c>
      <c r="M10" s="7" t="n">
        <v>21105</v>
      </c>
      <c r="N10" s="7" t="n">
        <v>20748</v>
      </c>
      <c r="O10" s="7" t="n">
        <v>19985</v>
      </c>
      <c r="P10" s="7" t="n">
        <v>18307</v>
      </c>
      <c r="Q10" s="7" t="n">
        <v>18543</v>
      </c>
      <c r="R10" s="7" t="n">
        <v>19206</v>
      </c>
      <c r="S10" s="7" t="n">
        <v>19164</v>
      </c>
      <c r="T10" s="7" t="n">
        <v>18974</v>
      </c>
      <c r="U10" s="7" t="n">
        <v>18279</v>
      </c>
      <c r="V10" s="7" t="n">
        <v>18246</v>
      </c>
      <c r="W10" s="7" t="n">
        <v>18177</v>
      </c>
      <c r="X10" s="7" t="n">
        <v>17574</v>
      </c>
      <c r="Y10" s="7" t="n">
        <v>17982</v>
      </c>
      <c r="Z10" s="7" t="n">
        <v>17092</v>
      </c>
      <c r="AA10" s="7" t="n">
        <v>17662</v>
      </c>
      <c r="AB10" s="7" t="n">
        <v>16641</v>
      </c>
      <c r="AC10" s="7" t="n">
        <v>16089</v>
      </c>
      <c r="AD10" s="7" t="n">
        <v>17290</v>
      </c>
      <c r="AE10" s="7" t="n">
        <v>17933</v>
      </c>
      <c r="AF10" s="7" t="n">
        <v>16672</v>
      </c>
      <c r="AG10" s="7" t="n">
        <v>17382</v>
      </c>
      <c r="AH10" s="7" t="n">
        <v>17430</v>
      </c>
      <c r="AI10" s="7" t="n">
        <v>18744</v>
      </c>
      <c r="AJ10" s="7" t="n">
        <v>18262</v>
      </c>
      <c r="AK10" s="7" t="n">
        <v>18871</v>
      </c>
      <c r="AL10" s="7" t="n">
        <v>20268</v>
      </c>
      <c r="AM10" s="7" t="n">
        <v>19701</v>
      </c>
      <c r="AN10" s="7" t="n">
        <v>20014</v>
      </c>
      <c r="AO10" s="7" t="n">
        <v>19048</v>
      </c>
      <c r="AP10" s="7" t="n">
        <v>19755</v>
      </c>
      <c r="AQ10" s="7" t="n">
        <v>19451</v>
      </c>
      <c r="AR10" s="7" t="n">
        <v>18789</v>
      </c>
      <c r="AS10" s="7" t="n">
        <v>18341</v>
      </c>
      <c r="AT10" s="7" t="n">
        <v>18476</v>
      </c>
      <c r="AU10" s="7" t="n">
        <v>17732</v>
      </c>
      <c r="AV10" s="7" t="n">
        <v>17543</v>
      </c>
      <c r="AW10" s="7" t="n">
        <v>17535</v>
      </c>
      <c r="AX10" s="7" t="n">
        <v>18119</v>
      </c>
      <c r="AY10" s="7" t="n">
        <v>17714</v>
      </c>
      <c r="AZ10" s="7" t="n">
        <v>16725</v>
      </c>
      <c r="BA10" s="7" t="n">
        <v>17044</v>
      </c>
      <c r="BB10" s="7" t="n">
        <v>17207</v>
      </c>
      <c r="BC10" s="7" t="n">
        <v>16770</v>
      </c>
      <c r="BD10" s="7" t="n">
        <v>16177</v>
      </c>
      <c r="BE10" s="7" t="n">
        <v>16124</v>
      </c>
      <c r="BF10" s="7" t="n">
        <v>15302</v>
      </c>
      <c r="BG10" s="7" t="n">
        <v>14194</v>
      </c>
      <c r="BH10" s="7" t="n">
        <v>15535</v>
      </c>
      <c r="BI10" s="7" t="n">
        <v>16189</v>
      </c>
      <c r="BJ10" s="7" t="n">
        <v>15723</v>
      </c>
      <c r="BK10" s="7" t="n">
        <v>15647</v>
      </c>
      <c r="BL10" s="7" t="n">
        <v>15246</v>
      </c>
      <c r="BM10" s="7" t="n">
        <v>15181</v>
      </c>
      <c r="BN10" s="7" t="n">
        <v>15338</v>
      </c>
      <c r="BO10" s="7" t="n">
        <v>15149</v>
      </c>
      <c r="BP10" s="7" t="n">
        <v>14956</v>
      </c>
      <c r="BQ10" s="7" t="n">
        <v>14350</v>
      </c>
      <c r="BR10" s="7" t="n">
        <v>14458</v>
      </c>
      <c r="BS10" s="7" t="n">
        <v>14089</v>
      </c>
      <c r="BT10" s="7" t="n">
        <v>13743</v>
      </c>
      <c r="BU10" s="7" t="n">
        <v>13249</v>
      </c>
      <c r="BV10" s="7" t="n">
        <v>12538</v>
      </c>
      <c r="BW10" s="7" t="n">
        <v>13224</v>
      </c>
      <c r="BX10" s="7" t="n">
        <v>12885</v>
      </c>
      <c r="BY10" s="7" t="n">
        <v>13629</v>
      </c>
      <c r="BZ10" s="7" t="n">
        <v>13524</v>
      </c>
      <c r="CA10" s="7" t="n">
        <v>13123</v>
      </c>
      <c r="CB10" s="7" t="n">
        <v>12745</v>
      </c>
      <c r="CC10" s="7" t="n">
        <v>12562</v>
      </c>
      <c r="CD10" s="7" t="n">
        <v>12379</v>
      </c>
      <c r="CE10" s="7" t="n">
        <v>12449</v>
      </c>
      <c r="CF10" s="7" t="n">
        <v>12449</v>
      </c>
      <c r="CG10" s="7" t="n">
        <v>12772</v>
      </c>
      <c r="CH10" s="7" t="n">
        <v>12289</v>
      </c>
      <c r="CI10" s="7" t="n">
        <v>12279</v>
      </c>
      <c r="CJ10" s="7" t="n">
        <v>12044</v>
      </c>
      <c r="CK10" s="7" t="n">
        <v>11839</v>
      </c>
      <c r="CL10" s="7" t="n">
        <v>11701</v>
      </c>
      <c r="CM10" s="7" t="n">
        <v>11719</v>
      </c>
      <c r="CN10" s="7" t="n">
        <v>11589</v>
      </c>
      <c r="CO10" s="7" t="n">
        <v>11674</v>
      </c>
      <c r="CP10" s="7" t="n">
        <v>11458</v>
      </c>
      <c r="CQ10" s="7" t="n">
        <v>11204</v>
      </c>
      <c r="CR10" s="7" t="n">
        <v>11208</v>
      </c>
      <c r="CS10" s="7" t="n">
        <v>10875</v>
      </c>
      <c r="CT10" s="7" t="n">
        <v>10692</v>
      </c>
      <c r="CU10" s="7" t="n">
        <v>10674</v>
      </c>
      <c r="CV10" s="7" t="n">
        <v>10543</v>
      </c>
      <c r="CW10" s="7" t="n">
        <v>10751</v>
      </c>
      <c r="CX10" s="7" t="n">
        <v>10795</v>
      </c>
      <c r="CY10" s="7" t="n">
        <v>10755</v>
      </c>
      <c r="CZ10" s="7" t="n">
        <v>10598</v>
      </c>
      <c r="DA10" s="7" t="n">
        <v>10455</v>
      </c>
      <c r="DB10" s="7" t="n">
        <v>10295</v>
      </c>
      <c r="DC10" s="7" t="n">
        <v>10262</v>
      </c>
      <c r="DD10" s="7" t="n">
        <v>9824</v>
      </c>
      <c r="DE10" s="7" t="n">
        <v>9813</v>
      </c>
      <c r="DF10" s="7" t="n">
        <v>10109</v>
      </c>
      <c r="DG10" s="7" t="n">
        <v>10276</v>
      </c>
      <c r="DH10" s="4" t="inlineStr">
        <is>
          <t xml:space="preserve"> </t>
        </is>
      </c>
      <c r="DI10" s="5" t="n">
        <v>10205</v>
      </c>
      <c r="DJ10" s="5" t="n">
        <v>9809</v>
      </c>
      <c r="DK10" s="5" t="n">
        <v>9961</v>
      </c>
      <c r="DL10" s="5" t="n">
        <v>10354</v>
      </c>
      <c r="DM10" s="5" t="n">
        <v>10131</v>
      </c>
      <c r="DN10" s="5" t="n">
        <v>10170</v>
      </c>
      <c r="DO10" s="5" t="n">
        <v>10117</v>
      </c>
      <c r="DP10" s="5" t="n">
        <v>10230</v>
      </c>
      <c r="DQ10" s="5" t="n">
        <v>10234</v>
      </c>
      <c r="DR10" s="5" t="n">
        <v>9883</v>
      </c>
      <c r="DS10" s="5" t="n">
        <v>10000</v>
      </c>
    </row>
    <row r="11">
      <c r="A11" s="4" t="inlineStr">
        <is>
          <t>VALUELINE INDEX: S&amp;P 50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c r="DS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c r="DS12" s="4" t="inlineStr">
        <is>
          <t xml:space="preserve"> </t>
        </is>
      </c>
    </row>
    <row r="13">
      <c r="A13" s="4" t="inlineStr">
        <is>
          <t>Line Graph and Table Measure Name</t>
        </is>
      </c>
      <c r="B13" s="4" t="inlineStr">
        <is>
          <t>S&amp;amp;P 500&amp;lt;sup style="box-sizing: border-box; color: rgb(0, 0, 0); display: inline; flex-wrap: nowrap; font-size: 12px; font-weight: 700; grid-area: auto; line-height: 0px; margin: 0px; overflow: visible; position: relative; text-align: center;"&gt;®&amp;lt;/sup&gt; Inde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c r="DS13" s="4" t="inlineStr">
        <is>
          <t xml:space="preserve"> </t>
        </is>
      </c>
    </row>
    <row r="14">
      <c r="A14" s="4" t="inlineStr">
        <is>
          <t>Account Value</t>
        </is>
      </c>
      <c r="B14" s="5" t="n">
        <v>33352</v>
      </c>
      <c r="C14" s="7" t="n">
        <v>34167</v>
      </c>
      <c r="D14" s="7" t="n">
        <v>32272</v>
      </c>
      <c r="E14" s="7" t="n">
        <v>32568</v>
      </c>
      <c r="F14" s="7" t="n">
        <v>31887</v>
      </c>
      <c r="G14" s="7" t="n">
        <v>31132</v>
      </c>
      <c r="H14" s="7" t="n">
        <v>30757</v>
      </c>
      <c r="I14" s="7" t="n">
        <v>29692</v>
      </c>
      <c r="J14" s="7" t="n">
        <v>28289</v>
      </c>
      <c r="K14" s="7" t="n">
        <v>29494</v>
      </c>
      <c r="L14" s="7" t="n">
        <v>28574</v>
      </c>
      <c r="M14" s="7" t="n">
        <v>27126</v>
      </c>
      <c r="N14" s="7" t="n">
        <v>26678</v>
      </c>
      <c r="O14" s="7" t="n">
        <v>25518</v>
      </c>
      <c r="P14" s="7" t="n">
        <v>23383</v>
      </c>
      <c r="Q14" s="7" t="n">
        <v>23885</v>
      </c>
      <c r="R14" s="7" t="n">
        <v>25081</v>
      </c>
      <c r="S14" s="7" t="n">
        <v>25487</v>
      </c>
      <c r="T14" s="7" t="n">
        <v>24693</v>
      </c>
      <c r="U14" s="7" t="n">
        <v>23163</v>
      </c>
      <c r="V14" s="7" t="n">
        <v>23063</v>
      </c>
      <c r="W14" s="7" t="n">
        <v>22708</v>
      </c>
      <c r="X14" s="7" t="n">
        <v>21904</v>
      </c>
      <c r="Y14" s="7" t="n">
        <v>22452</v>
      </c>
      <c r="Z14" s="7" t="n">
        <v>21125</v>
      </c>
      <c r="AA14" s="7" t="n">
        <v>22416</v>
      </c>
      <c r="AB14" s="7" t="n">
        <v>21230</v>
      </c>
      <c r="AC14" s="7" t="n">
        <v>19640</v>
      </c>
      <c r="AD14" s="7" t="n">
        <v>21632</v>
      </c>
      <c r="AE14" s="7" t="n">
        <v>22552</v>
      </c>
      <c r="AF14" s="7" t="n">
        <v>20648</v>
      </c>
      <c r="AG14" s="7" t="n">
        <v>22505</v>
      </c>
      <c r="AH14" s="7" t="n">
        <v>22464</v>
      </c>
      <c r="AI14" s="7" t="n">
        <v>24610</v>
      </c>
      <c r="AJ14" s="7" t="n">
        <v>23729</v>
      </c>
      <c r="AK14" s="7" t="n">
        <v>24462</v>
      </c>
      <c r="AL14" s="7" t="n">
        <v>25797</v>
      </c>
      <c r="AM14" s="7" t="n">
        <v>24690</v>
      </c>
      <c r="AN14" s="7" t="n">
        <v>24862</v>
      </c>
      <c r="AO14" s="7" t="n">
        <v>23234</v>
      </c>
      <c r="AP14" s="7" t="n">
        <v>24368</v>
      </c>
      <c r="AQ14" s="7" t="n">
        <v>23649</v>
      </c>
      <c r="AR14" s="7" t="n">
        <v>23100</v>
      </c>
      <c r="AS14" s="7" t="n">
        <v>22573</v>
      </c>
      <c r="AT14" s="7" t="n">
        <v>22416</v>
      </c>
      <c r="AU14" s="7" t="n">
        <v>21281</v>
      </c>
      <c r="AV14" s="7" t="n">
        <v>20388</v>
      </c>
      <c r="AW14" s="7" t="n">
        <v>19841</v>
      </c>
      <c r="AX14" s="7" t="n">
        <v>20043</v>
      </c>
      <c r="AY14" s="7" t="n">
        <v>19301</v>
      </c>
      <c r="AZ14" s="7" t="n">
        <v>17397</v>
      </c>
      <c r="BA14" s="7" t="n">
        <v>17872</v>
      </c>
      <c r="BB14" s="7" t="n">
        <v>18578</v>
      </c>
      <c r="BC14" s="7" t="n">
        <v>17332</v>
      </c>
      <c r="BD14" s="7" t="n">
        <v>16407</v>
      </c>
      <c r="BE14" s="7" t="n">
        <v>16087</v>
      </c>
      <c r="BF14" s="7" t="n">
        <v>15356</v>
      </c>
      <c r="BG14" s="7" t="n">
        <v>13611</v>
      </c>
      <c r="BH14" s="7" t="n">
        <v>15529</v>
      </c>
      <c r="BI14" s="7" t="n">
        <v>16922</v>
      </c>
      <c r="BJ14" s="7" t="n">
        <v>16928</v>
      </c>
      <c r="BK14" s="7" t="n">
        <v>16433</v>
      </c>
      <c r="BL14" s="7" t="n">
        <v>15857</v>
      </c>
      <c r="BM14" s="7" t="n">
        <v>15521</v>
      </c>
      <c r="BN14" s="7" t="n">
        <v>15236</v>
      </c>
      <c r="BO14" s="7" t="n">
        <v>15481</v>
      </c>
      <c r="BP14" s="7" t="n">
        <v>15262</v>
      </c>
      <c r="BQ14" s="7" t="n">
        <v>14257</v>
      </c>
      <c r="BR14" s="7" t="n">
        <v>15224</v>
      </c>
      <c r="BS14" s="7" t="n">
        <v>14632</v>
      </c>
      <c r="BT14" s="7" t="n">
        <v>14353</v>
      </c>
      <c r="BU14" s="7" t="n">
        <v>13906</v>
      </c>
      <c r="BV14" s="7" t="n">
        <v>12875</v>
      </c>
      <c r="BW14" s="7" t="n">
        <v>14153</v>
      </c>
      <c r="BX14" s="7" t="n">
        <v>13870</v>
      </c>
      <c r="BY14" s="7" t="n">
        <v>14887</v>
      </c>
      <c r="BZ14" s="7" t="n">
        <v>14803</v>
      </c>
      <c r="CA14" s="7" t="n">
        <v>14336</v>
      </c>
      <c r="CB14" s="7" t="n">
        <v>13822</v>
      </c>
      <c r="CC14" s="7" t="n">
        <v>13737</v>
      </c>
      <c r="CD14" s="7" t="n">
        <v>13414</v>
      </c>
      <c r="CE14" s="7" t="n">
        <v>13363</v>
      </c>
      <c r="CF14" s="7" t="n">
        <v>13711</v>
      </c>
      <c r="CG14" s="7" t="n">
        <v>14236</v>
      </c>
      <c r="CH14" s="7" t="n">
        <v>13465</v>
      </c>
      <c r="CI14" s="7" t="n">
        <v>13317</v>
      </c>
      <c r="CJ14" s="7" t="n">
        <v>12921</v>
      </c>
      <c r="CK14" s="7" t="n">
        <v>12626</v>
      </c>
      <c r="CL14" s="7" t="n">
        <v>12371</v>
      </c>
      <c r="CM14" s="7" t="n">
        <v>12333</v>
      </c>
      <c r="CN14" s="7" t="n">
        <v>12085</v>
      </c>
      <c r="CO14" s="7" t="n">
        <v>12010</v>
      </c>
      <c r="CP14" s="7" t="n">
        <v>11843</v>
      </c>
      <c r="CQ14" s="7" t="n">
        <v>11723</v>
      </c>
      <c r="CR14" s="7" t="n">
        <v>11709</v>
      </c>
      <c r="CS14" s="7" t="n">
        <v>11262</v>
      </c>
      <c r="CT14" s="7" t="n">
        <v>11052</v>
      </c>
      <c r="CU14" s="7" t="n">
        <v>10838</v>
      </c>
      <c r="CV14" s="7" t="n">
        <v>10451</v>
      </c>
      <c r="CW14" s="7" t="n">
        <v>10645</v>
      </c>
      <c r="CX14" s="7" t="n">
        <v>10643</v>
      </c>
      <c r="CY14" s="7" t="n">
        <v>10628</v>
      </c>
      <c r="CZ14" s="7" t="n">
        <v>10250</v>
      </c>
      <c r="DA14" s="7" t="n">
        <v>10224</v>
      </c>
      <c r="DB14" s="7" t="n">
        <v>10043</v>
      </c>
      <c r="DC14" s="7" t="n">
        <v>10005</v>
      </c>
      <c r="DD14" s="7" t="n">
        <v>9369</v>
      </c>
      <c r="DE14" s="7" t="n">
        <v>9382</v>
      </c>
      <c r="DF14" s="7" t="n">
        <v>9872</v>
      </c>
      <c r="DG14" s="7" t="n">
        <v>10030</v>
      </c>
      <c r="DH14" s="7" t="n">
        <v>10000</v>
      </c>
      <c r="DI14" s="4" t="inlineStr">
        <is>
          <t xml:space="preserve"> </t>
        </is>
      </c>
      <c r="DJ14" s="4" t="inlineStr">
        <is>
          <t xml:space="preserve"> </t>
        </is>
      </c>
      <c r="DK14" s="4" t="inlineStr">
        <is>
          <t xml:space="preserve"> </t>
        </is>
      </c>
      <c r="DL14" s="4" t="inlineStr">
        <is>
          <t xml:space="preserve"> </t>
        </is>
      </c>
      <c r="DM14" s="4" t="inlineStr">
        <is>
          <t xml:space="preserve"> </t>
        </is>
      </c>
      <c r="DN14" s="4" t="inlineStr">
        <is>
          <t xml:space="preserve"> </t>
        </is>
      </c>
      <c r="DO14" s="4" t="inlineStr">
        <is>
          <t xml:space="preserve"> </t>
        </is>
      </c>
      <c r="DP14" s="4" t="inlineStr">
        <is>
          <t xml:space="preserve"> </t>
        </is>
      </c>
      <c r="DQ14" s="4" t="inlineStr">
        <is>
          <t xml:space="preserve"> </t>
        </is>
      </c>
      <c r="DR14" s="4" t="inlineStr">
        <is>
          <t xml:space="preserve"> </t>
        </is>
      </c>
      <c r="DS14" s="4" t="inlineStr">
        <is>
          <t xml:space="preserve"> </t>
        </is>
      </c>
    </row>
    <row r="15">
      <c r="A15" s="4" t="inlineStr">
        <is>
          <t>VALUELINE INDEX: S&amp;P 50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c r="DS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c r="DS16" s="4" t="inlineStr">
        <is>
          <t xml:space="preserve"> </t>
        </is>
      </c>
    </row>
    <row r="17">
      <c r="A17" s="4" t="inlineStr">
        <is>
          <t>Line Graph and Table Measure Name</t>
        </is>
      </c>
      <c r="B17" s="4" t="inlineStr">
        <is>
          <t>S&amp;amp;P 500&amp;lt;sup style="box-sizing: border-box; color: rgb(0, 0, 0); display: inline; flex-wrap: nowrap; font-size: 12px; font-weight: 700; grid-area: auto; line-height: 0px; margin: 0px; overflow: visible; position: relative; text-align: center;"&gt;®&amp;lt;/sup&gt;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c r="DS17" s="4" t="inlineStr">
        <is>
          <t xml:space="preserve"> </t>
        </is>
      </c>
    </row>
    <row r="18">
      <c r="A18" s="4" t="inlineStr">
        <is>
          <t>Account Value</t>
        </is>
      </c>
      <c r="B18" s="5" t="n">
        <v>34254</v>
      </c>
      <c r="C18" s="7" t="n">
        <v>35090</v>
      </c>
      <c r="D18" s="7" t="n">
        <v>33145</v>
      </c>
      <c r="E18" s="7" t="n">
        <v>33448</v>
      </c>
      <c r="F18" s="7" t="n">
        <v>32749</v>
      </c>
      <c r="G18" s="7" t="n">
        <v>31973</v>
      </c>
      <c r="H18" s="7" t="n">
        <v>31589</v>
      </c>
      <c r="I18" s="7" t="n">
        <v>30494</v>
      </c>
      <c r="J18" s="7" t="n">
        <v>29054</v>
      </c>
      <c r="K18" s="7" t="n">
        <v>30291</v>
      </c>
      <c r="L18" s="7" t="n">
        <v>29347</v>
      </c>
      <c r="M18" s="7" t="n">
        <v>27859</v>
      </c>
      <c r="N18" s="7" t="n">
        <v>27399</v>
      </c>
      <c r="O18" s="7" t="n">
        <v>26208</v>
      </c>
      <c r="P18" s="7" t="n">
        <v>24015</v>
      </c>
      <c r="Q18" s="7" t="n">
        <v>24531</v>
      </c>
      <c r="R18" s="7" t="n">
        <v>25759</v>
      </c>
      <c r="S18" s="7" t="n">
        <v>26176</v>
      </c>
      <c r="T18" s="7" t="n">
        <v>25361</v>
      </c>
      <c r="U18" s="7" t="n">
        <v>23789</v>
      </c>
      <c r="V18" s="7" t="n">
        <v>23686</v>
      </c>
      <c r="W18" s="7" t="n">
        <v>23322</v>
      </c>
      <c r="X18" s="7" t="n">
        <v>22496</v>
      </c>
      <c r="Y18" s="7" t="n">
        <v>23059</v>
      </c>
      <c r="Z18" s="7" t="n">
        <v>21696</v>
      </c>
      <c r="AA18" s="7" t="n">
        <v>23022</v>
      </c>
      <c r="AB18" s="7" t="n">
        <v>21804</v>
      </c>
      <c r="AC18" s="7" t="n">
        <v>20170</v>
      </c>
      <c r="AD18" s="7" t="n">
        <v>22217</v>
      </c>
      <c r="AE18" s="7" t="n">
        <v>23161</v>
      </c>
      <c r="AF18" s="7" t="n">
        <v>21206</v>
      </c>
      <c r="AG18" s="7" t="n">
        <v>23114</v>
      </c>
      <c r="AH18" s="7" t="n">
        <v>23071</v>
      </c>
      <c r="AI18" s="7" t="n">
        <v>25276</v>
      </c>
      <c r="AJ18" s="7" t="n">
        <v>24371</v>
      </c>
      <c r="AK18" s="7" t="n">
        <v>25123</v>
      </c>
      <c r="AL18" s="7" t="n">
        <v>26494</v>
      </c>
      <c r="AM18" s="7" t="n">
        <v>25357</v>
      </c>
      <c r="AN18" s="7" t="n">
        <v>25534</v>
      </c>
      <c r="AO18" s="7" t="n">
        <v>23863</v>
      </c>
      <c r="AP18" s="7" t="n">
        <v>25026</v>
      </c>
      <c r="AQ18" s="7" t="n">
        <v>24288</v>
      </c>
      <c r="AR18" s="7" t="n">
        <v>23724</v>
      </c>
      <c r="AS18" s="7" t="n">
        <v>23183</v>
      </c>
      <c r="AT18" s="7" t="n">
        <v>23022</v>
      </c>
      <c r="AU18" s="7" t="n">
        <v>21856</v>
      </c>
      <c r="AV18" s="7" t="n">
        <v>20939</v>
      </c>
      <c r="AW18" s="7" t="n">
        <v>20377</v>
      </c>
      <c r="AX18" s="7" t="n">
        <v>20585</v>
      </c>
      <c r="AY18" s="7" t="n">
        <v>19823</v>
      </c>
      <c r="AZ18" s="7" t="n">
        <v>17867</v>
      </c>
      <c r="BA18" s="7" t="n">
        <v>18355</v>
      </c>
      <c r="BB18" s="7" t="n">
        <v>19080</v>
      </c>
      <c r="BC18" s="7" t="n">
        <v>17801</v>
      </c>
      <c r="BD18" s="7" t="n">
        <v>16850</v>
      </c>
      <c r="BE18" s="7" t="n">
        <v>16522</v>
      </c>
      <c r="BF18" s="7" t="n">
        <v>15771</v>
      </c>
      <c r="BG18" s="7" t="n">
        <v>13979</v>
      </c>
      <c r="BH18" s="7" t="n">
        <v>15949</v>
      </c>
      <c r="BI18" s="7" t="n">
        <v>17379</v>
      </c>
      <c r="BJ18" s="7" t="n">
        <v>17386</v>
      </c>
      <c r="BK18" s="7" t="n">
        <v>16877</v>
      </c>
      <c r="BL18" s="7" t="n">
        <v>16286</v>
      </c>
      <c r="BM18" s="7" t="n">
        <v>15940</v>
      </c>
      <c r="BN18" s="7" t="n">
        <v>15648</v>
      </c>
      <c r="BO18" s="7" t="n">
        <v>15899</v>
      </c>
      <c r="BP18" s="7" t="n">
        <v>15674</v>
      </c>
      <c r="BQ18" s="7" t="n">
        <v>14642</v>
      </c>
      <c r="BR18" s="7" t="n">
        <v>15636</v>
      </c>
      <c r="BS18" s="7" t="n">
        <v>15027</v>
      </c>
      <c r="BT18" s="7" t="n">
        <v>14741</v>
      </c>
      <c r="BU18" s="7" t="n">
        <v>14282</v>
      </c>
      <c r="BV18" s="7" t="n">
        <v>13223</v>
      </c>
      <c r="BW18" s="7" t="n">
        <v>14535</v>
      </c>
      <c r="BX18" s="7" t="n">
        <v>14245</v>
      </c>
      <c r="BY18" s="7" t="n">
        <v>15290</v>
      </c>
      <c r="BZ18" s="7" t="n">
        <v>15203</v>
      </c>
      <c r="CA18" s="7" t="n">
        <v>14724</v>
      </c>
      <c r="CB18" s="7" t="n">
        <v>14195</v>
      </c>
      <c r="CC18" s="7" t="n">
        <v>14108</v>
      </c>
      <c r="CD18" s="7" t="n">
        <v>13777</v>
      </c>
      <c r="CE18" s="7" t="n">
        <v>13724</v>
      </c>
      <c r="CF18" s="7" t="n">
        <v>14082</v>
      </c>
      <c r="CG18" s="7" t="n">
        <v>14621</v>
      </c>
      <c r="CH18" s="7" t="n">
        <v>13829</v>
      </c>
      <c r="CI18" s="7" t="n">
        <v>13677</v>
      </c>
      <c r="CJ18" s="7" t="n">
        <v>13270</v>
      </c>
      <c r="CK18" s="7" t="n">
        <v>12967</v>
      </c>
      <c r="CL18" s="7" t="n">
        <v>12705</v>
      </c>
      <c r="CM18" s="7" t="n">
        <v>12666</v>
      </c>
      <c r="CN18" s="7" t="n">
        <v>12411</v>
      </c>
      <c r="CO18" s="7" t="n">
        <v>12334</v>
      </c>
      <c r="CP18" s="7" t="n">
        <v>12163</v>
      </c>
      <c r="CQ18" s="7" t="n">
        <v>12039</v>
      </c>
      <c r="CR18" s="7" t="n">
        <v>12025</v>
      </c>
      <c r="CS18" s="7" t="n">
        <v>11566</v>
      </c>
      <c r="CT18" s="7" t="n">
        <v>11351</v>
      </c>
      <c r="CU18" s="7" t="n">
        <v>11131</v>
      </c>
      <c r="CV18" s="7" t="n">
        <v>10733</v>
      </c>
      <c r="CW18" s="7" t="n">
        <v>10933</v>
      </c>
      <c r="CX18" s="7" t="n">
        <v>10931</v>
      </c>
      <c r="CY18" s="7" t="n">
        <v>10915</v>
      </c>
      <c r="CZ18" s="7" t="n">
        <v>10527</v>
      </c>
      <c r="DA18" s="7" t="n">
        <v>10500</v>
      </c>
      <c r="DB18" s="7" t="n">
        <v>10315</v>
      </c>
      <c r="DC18" s="7" t="n">
        <v>10275</v>
      </c>
      <c r="DD18" s="7" t="n">
        <v>9622</v>
      </c>
      <c r="DE18" s="7" t="n">
        <v>9635</v>
      </c>
      <c r="DF18" s="7" t="n">
        <v>10138</v>
      </c>
      <c r="DG18" s="7" t="n">
        <v>10301</v>
      </c>
      <c r="DH18" s="4" t="inlineStr">
        <is>
          <t xml:space="preserve"> </t>
        </is>
      </c>
      <c r="DI18" s="7" t="n">
        <v>10270</v>
      </c>
      <c r="DJ18" s="7" t="n">
        <v>9471</v>
      </c>
      <c r="DK18" s="7" t="n">
        <v>9712</v>
      </c>
      <c r="DL18" s="7" t="n">
        <v>10335</v>
      </c>
      <c r="DM18" s="7" t="n">
        <v>10123</v>
      </c>
      <c r="DN18" s="7" t="n">
        <v>10323</v>
      </c>
      <c r="DO18" s="7" t="n">
        <v>10192</v>
      </c>
      <c r="DP18" s="7" t="n">
        <v>10095</v>
      </c>
      <c r="DQ18" s="7" t="n">
        <v>10257</v>
      </c>
      <c r="DR18" s="7" t="n">
        <v>9700</v>
      </c>
      <c r="DS18" s="7" t="n">
        <v>10000</v>
      </c>
    </row>
    <row r="19">
      <c r="A19" s="4" t="inlineStr">
        <is>
          <t>60/40 S&amp;P 500® Index/Bloomberg US Aggregate Bond Inde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c r="DS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c r="DS20" s="4" t="inlineStr">
        <is>
          <t xml:space="preserve"> </t>
        </is>
      </c>
    </row>
    <row r="21">
      <c r="A21" s="4" t="inlineStr">
        <is>
          <t>Line Graph and Table Measure Name</t>
        </is>
      </c>
      <c r="B21" s="4" t="inlineStr">
        <is>
          <t>60/40 S&amp;amp;P 500&amp;lt;sup style="box-sizing: border-box; color: rgb(0, 0, 0); display: inline; flex-wrap: nowrap; font-size: 12px; font-weight: 700; grid-area: auto; line-height: 0px; margin: 0px; overflow: visible; position: relative; text-align: center;"&gt;®&amp;lt;/sup&gt; Index/Bloomberg US Aggregate Bond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c r="DS21" s="4" t="inlineStr">
        <is>
          <t xml:space="preserve"> </t>
        </is>
      </c>
    </row>
    <row r="22">
      <c r="A22" s="4" t="inlineStr">
        <is>
          <t>Account Value</t>
        </is>
      </c>
      <c r="B22" s="5" t="n">
        <v>22139</v>
      </c>
      <c r="C22" s="7" t="n">
        <v>22610</v>
      </c>
      <c r="D22" s="7" t="n">
        <v>21752</v>
      </c>
      <c r="E22" s="7" t="n">
        <v>22092</v>
      </c>
      <c r="F22" s="7" t="n">
        <v>21697</v>
      </c>
      <c r="G22" s="7" t="n">
        <v>21266</v>
      </c>
      <c r="H22" s="7" t="n">
        <v>20918</v>
      </c>
      <c r="I22" s="7" t="n">
        <v>20401</v>
      </c>
      <c r="J22" s="7" t="n">
        <v>19682</v>
      </c>
      <c r="K22" s="7" t="n">
        <v>20388</v>
      </c>
      <c r="L22" s="7" t="n">
        <v>19929</v>
      </c>
      <c r="M22" s="7" t="n">
        <v>19417</v>
      </c>
      <c r="N22" s="7" t="n">
        <v>19244</v>
      </c>
      <c r="O22" s="7" t="n">
        <v>18458</v>
      </c>
      <c r="P22" s="7" t="n">
        <v>17204</v>
      </c>
      <c r="Q22" s="7" t="n">
        <v>17536</v>
      </c>
      <c r="R22" s="7" t="n">
        <v>18243</v>
      </c>
      <c r="S22" s="7" t="n">
        <v>18467</v>
      </c>
      <c r="T22" s="7" t="n">
        <v>18123</v>
      </c>
      <c r="U22" s="7" t="n">
        <v>17455</v>
      </c>
      <c r="V22" s="7" t="n">
        <v>17486</v>
      </c>
      <c r="W22" s="7" t="n">
        <v>17282</v>
      </c>
      <c r="X22" s="7" t="n">
        <v>16743</v>
      </c>
      <c r="Y22" s="7" t="n">
        <v>17172</v>
      </c>
      <c r="Z22" s="7" t="n">
        <v>16354</v>
      </c>
      <c r="AA22" s="7" t="n">
        <v>16972</v>
      </c>
      <c r="AB22" s="7" t="n">
        <v>16191</v>
      </c>
      <c r="AC22" s="7" t="n">
        <v>15517</v>
      </c>
      <c r="AD22" s="7" t="n">
        <v>16731</v>
      </c>
      <c r="AE22" s="7" t="n">
        <v>17352</v>
      </c>
      <c r="AF22" s="7" t="n">
        <v>16291</v>
      </c>
      <c r="AG22" s="7" t="n">
        <v>17254</v>
      </c>
      <c r="AH22" s="7" t="n">
        <v>17191</v>
      </c>
      <c r="AI22" s="7" t="n">
        <v>18435</v>
      </c>
      <c r="AJ22" s="7" t="n">
        <v>18232</v>
      </c>
      <c r="AK22" s="7" t="n">
        <v>18650</v>
      </c>
      <c r="AL22" s="7" t="n">
        <v>19420</v>
      </c>
      <c r="AM22" s="7" t="n">
        <v>18930</v>
      </c>
      <c r="AN22" s="7" t="n">
        <v>18987</v>
      </c>
      <c r="AO22" s="7" t="n">
        <v>18223</v>
      </c>
      <c r="AP22" s="7" t="n">
        <v>18813</v>
      </c>
      <c r="AQ22" s="7" t="n">
        <v>18490</v>
      </c>
      <c r="AR22" s="7" t="n">
        <v>18150</v>
      </c>
      <c r="AS22" s="7" t="n">
        <v>17850</v>
      </c>
      <c r="AT22" s="7" t="n">
        <v>17752</v>
      </c>
      <c r="AU22" s="7" t="n">
        <v>17149</v>
      </c>
      <c r="AV22" s="7" t="n">
        <v>16792</v>
      </c>
      <c r="AW22" s="7" t="n">
        <v>16613</v>
      </c>
      <c r="AX22" s="7" t="n">
        <v>16762</v>
      </c>
      <c r="AY22" s="7" t="n">
        <v>16375</v>
      </c>
      <c r="AZ22" s="7" t="n">
        <v>15310</v>
      </c>
      <c r="BA22" s="7" t="n">
        <v>15586</v>
      </c>
      <c r="BB22" s="7" t="n">
        <v>15954</v>
      </c>
      <c r="BC22" s="7" t="n">
        <v>15341</v>
      </c>
      <c r="BD22" s="7" t="n">
        <v>14754</v>
      </c>
      <c r="BE22" s="7" t="n">
        <v>14544</v>
      </c>
      <c r="BF22" s="7" t="n">
        <v>14114</v>
      </c>
      <c r="BG22" s="7" t="n">
        <v>13020</v>
      </c>
      <c r="BH22" s="7" t="n">
        <v>14098</v>
      </c>
      <c r="BI22" s="7" t="n">
        <v>14719</v>
      </c>
      <c r="BJ22" s="7" t="n">
        <v>14610</v>
      </c>
      <c r="BK22" s="7" t="n">
        <v>14354</v>
      </c>
      <c r="BL22" s="7" t="n">
        <v>14051</v>
      </c>
      <c r="BM22" s="7" t="n">
        <v>13854</v>
      </c>
      <c r="BN22" s="7" t="n">
        <v>13730</v>
      </c>
      <c r="BO22" s="7" t="n">
        <v>13718</v>
      </c>
      <c r="BP22" s="7" t="n">
        <v>13589</v>
      </c>
      <c r="BQ22" s="7" t="n">
        <v>12975</v>
      </c>
      <c r="BR22" s="7" t="n">
        <v>13390</v>
      </c>
      <c r="BS22" s="7" t="n">
        <v>13071</v>
      </c>
      <c r="BT22" s="7" t="n">
        <v>12823</v>
      </c>
      <c r="BU22" s="7" t="n">
        <v>12584</v>
      </c>
      <c r="BV22" s="7" t="n">
        <v>11958</v>
      </c>
      <c r="BW22" s="7" t="n">
        <v>12546</v>
      </c>
      <c r="BX22" s="7" t="n">
        <v>12365</v>
      </c>
      <c r="BY22" s="7" t="n">
        <v>12936</v>
      </c>
      <c r="BZ22" s="7" t="n">
        <v>12925</v>
      </c>
      <c r="CA22" s="7" t="n">
        <v>12646</v>
      </c>
      <c r="CB22" s="7" t="n">
        <v>12368</v>
      </c>
      <c r="CC22" s="7" t="n">
        <v>12329</v>
      </c>
      <c r="CD22" s="7" t="n">
        <v>12119</v>
      </c>
      <c r="CE22" s="7" t="n">
        <v>12127</v>
      </c>
      <c r="CF22" s="7" t="n">
        <v>12283</v>
      </c>
      <c r="CG22" s="7" t="n">
        <v>12610</v>
      </c>
      <c r="CH22" s="7" t="n">
        <v>12245</v>
      </c>
      <c r="CI22" s="7" t="n">
        <v>12142</v>
      </c>
      <c r="CJ22" s="7" t="n">
        <v>11929</v>
      </c>
      <c r="CK22" s="7" t="n">
        <v>11761</v>
      </c>
      <c r="CL22" s="7" t="n">
        <v>11639</v>
      </c>
      <c r="CM22" s="7" t="n">
        <v>11577</v>
      </c>
      <c r="CN22" s="7" t="n">
        <v>11416</v>
      </c>
      <c r="CO22" s="7" t="n">
        <v>11378</v>
      </c>
      <c r="CP22" s="7" t="n">
        <v>11249</v>
      </c>
      <c r="CQ22" s="7" t="n">
        <v>11145</v>
      </c>
      <c r="CR22" s="7" t="n">
        <v>11140</v>
      </c>
      <c r="CS22" s="7" t="n">
        <v>10852</v>
      </c>
      <c r="CT22" s="7" t="n">
        <v>10722</v>
      </c>
      <c r="CU22" s="7" t="n">
        <v>10590</v>
      </c>
      <c r="CV22" s="7" t="n">
        <v>10457</v>
      </c>
      <c r="CW22" s="7" t="n">
        <v>10605</v>
      </c>
      <c r="CX22" s="7" t="n">
        <v>10607</v>
      </c>
      <c r="CY22" s="7" t="n">
        <v>10603</v>
      </c>
      <c r="CZ22" s="7" t="n">
        <v>10348</v>
      </c>
      <c r="DA22" s="7" t="n">
        <v>10258</v>
      </c>
      <c r="DB22" s="7" t="n">
        <v>10147</v>
      </c>
      <c r="DC22" s="7" t="n">
        <v>10108</v>
      </c>
      <c r="DD22" s="7" t="n">
        <v>9679</v>
      </c>
      <c r="DE22" s="7" t="n">
        <v>9659</v>
      </c>
      <c r="DF22" s="7" t="n">
        <v>9900</v>
      </c>
      <c r="DG22" s="7" t="n">
        <v>10007</v>
      </c>
      <c r="DH22" s="5" t="n">
        <v>10000</v>
      </c>
      <c r="DI22" s="4" t="inlineStr">
        <is>
          <t xml:space="preserve"> </t>
        </is>
      </c>
      <c r="DJ22" s="4" t="inlineStr">
        <is>
          <t xml:space="preserve"> </t>
        </is>
      </c>
      <c r="DK22" s="4" t="inlineStr">
        <is>
          <t xml:space="preserve"> </t>
        </is>
      </c>
      <c r="DL22" s="4" t="inlineStr">
        <is>
          <t xml:space="preserve"> </t>
        </is>
      </c>
      <c r="DM22" s="4" t="inlineStr">
        <is>
          <t xml:space="preserve"> </t>
        </is>
      </c>
      <c r="DN22" s="4" t="inlineStr">
        <is>
          <t xml:space="preserve"> </t>
        </is>
      </c>
      <c r="DO22" s="4" t="inlineStr">
        <is>
          <t xml:space="preserve"> </t>
        </is>
      </c>
      <c r="DP22" s="4" t="inlineStr">
        <is>
          <t xml:space="preserve"> </t>
        </is>
      </c>
      <c r="DQ22" s="4" t="inlineStr">
        <is>
          <t xml:space="preserve"> </t>
        </is>
      </c>
      <c r="DR22" s="4" t="inlineStr">
        <is>
          <t xml:space="preserve"> </t>
        </is>
      </c>
      <c r="DS22" s="4" t="inlineStr">
        <is>
          <t xml:space="preserve"> </t>
        </is>
      </c>
    </row>
    <row r="23">
      <c r="A23" s="4" t="inlineStr">
        <is>
          <t>60/40 S&amp;P 500® Index/Bloomberg US Aggregate Bond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c r="DS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c r="DS24" s="4" t="inlineStr">
        <is>
          <t xml:space="preserve"> </t>
        </is>
      </c>
    </row>
    <row r="25">
      <c r="A25" s="4" t="inlineStr">
        <is>
          <t>Line Graph and Table Measure Name</t>
        </is>
      </c>
      <c r="B25" s="4" t="inlineStr">
        <is>
          <t>60/40 S&amp;amp;P 500&amp;lt;sup style="box-sizing: border-box; color: rgb(0, 0, 0); display: inline; flex-wrap: nowrap; font-size: 12px; font-weight: 700; grid-area: auto; line-height: 0px; margin: 0px; overflow: visible; position: relative; text-align: center;"&gt;®&amp;lt;/sup&gt; Index/Bloomberg US Aggregate Bond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c r="DS25" s="4" t="inlineStr">
        <is>
          <t xml:space="preserve"> </t>
        </is>
      </c>
    </row>
    <row r="26">
      <c r="A26" s="4" t="inlineStr">
        <is>
          <t>Account Value</t>
        </is>
      </c>
      <c r="B26" s="5" t="n">
        <v>22651</v>
      </c>
      <c r="C26" s="5" t="n">
        <v>23133</v>
      </c>
      <c r="D26" s="5" t="n">
        <v>22255</v>
      </c>
      <c r="E26" s="5" t="n">
        <v>22602</v>
      </c>
      <c r="F26" s="5" t="n">
        <v>22199</v>
      </c>
      <c r="G26" s="5" t="n">
        <v>21757</v>
      </c>
      <c r="H26" s="5" t="n">
        <v>21401</v>
      </c>
      <c r="I26" s="5" t="n">
        <v>20873</v>
      </c>
      <c r="J26" s="5" t="n">
        <v>20137</v>
      </c>
      <c r="K26" s="5" t="n">
        <v>20859</v>
      </c>
      <c r="L26" s="5" t="n">
        <v>20390</v>
      </c>
      <c r="M26" s="5" t="n">
        <v>19866</v>
      </c>
      <c r="N26" s="5" t="n">
        <v>19689</v>
      </c>
      <c r="O26" s="5" t="n">
        <v>18885</v>
      </c>
      <c r="P26" s="5" t="n">
        <v>17602</v>
      </c>
      <c r="Q26" s="5" t="n">
        <v>17941</v>
      </c>
      <c r="R26" s="5" t="n">
        <v>18665</v>
      </c>
      <c r="S26" s="5" t="n">
        <v>18894</v>
      </c>
      <c r="T26" s="5" t="n">
        <v>18541</v>
      </c>
      <c r="U26" s="5" t="n">
        <v>17859</v>
      </c>
      <c r="V26" s="5" t="n">
        <v>17890</v>
      </c>
      <c r="W26" s="5" t="n">
        <v>17682</v>
      </c>
      <c r="X26" s="5" t="n">
        <v>17130</v>
      </c>
      <c r="Y26" s="5" t="n">
        <v>17569</v>
      </c>
      <c r="Z26" s="5" t="n">
        <v>16732</v>
      </c>
      <c r="AA26" s="5" t="n">
        <v>17364</v>
      </c>
      <c r="AB26" s="5" t="n">
        <v>16565</v>
      </c>
      <c r="AC26" s="5" t="n">
        <v>15876</v>
      </c>
      <c r="AD26" s="5" t="n">
        <v>17118</v>
      </c>
      <c r="AE26" s="5" t="n">
        <v>17753</v>
      </c>
      <c r="AF26" s="5" t="n">
        <v>16668</v>
      </c>
      <c r="AG26" s="5" t="n">
        <v>17653</v>
      </c>
      <c r="AH26" s="5" t="n">
        <v>17588</v>
      </c>
      <c r="AI26" s="5" t="n">
        <v>18861</v>
      </c>
      <c r="AJ26" s="5" t="n">
        <v>18653</v>
      </c>
      <c r="AK26" s="5" t="n">
        <v>19081</v>
      </c>
      <c r="AL26" s="5" t="n">
        <v>19869</v>
      </c>
      <c r="AM26" s="5" t="n">
        <v>19368</v>
      </c>
      <c r="AN26" s="5" t="n">
        <v>19426</v>
      </c>
      <c r="AO26" s="5" t="n">
        <v>18644</v>
      </c>
      <c r="AP26" s="5" t="n">
        <v>19248</v>
      </c>
      <c r="AQ26" s="5" t="n">
        <v>18917</v>
      </c>
      <c r="AR26" s="5" t="n">
        <v>18570</v>
      </c>
      <c r="AS26" s="5" t="n">
        <v>18262</v>
      </c>
      <c r="AT26" s="5" t="n">
        <v>18163</v>
      </c>
      <c r="AU26" s="5" t="n">
        <v>17545</v>
      </c>
      <c r="AV26" s="5" t="n">
        <v>17180</v>
      </c>
      <c r="AW26" s="5" t="n">
        <v>16997</v>
      </c>
      <c r="AX26" s="5" t="n">
        <v>17150</v>
      </c>
      <c r="AY26" s="5" t="n">
        <v>16754</v>
      </c>
      <c r="AZ26" s="5" t="n">
        <v>15664</v>
      </c>
      <c r="BA26" s="5" t="n">
        <v>15947</v>
      </c>
      <c r="BB26" s="5" t="n">
        <v>16322</v>
      </c>
      <c r="BC26" s="5" t="n">
        <v>15696</v>
      </c>
      <c r="BD26" s="5" t="n">
        <v>15095</v>
      </c>
      <c r="BE26" s="5" t="n">
        <v>14880</v>
      </c>
      <c r="BF26" s="5" t="n">
        <v>14441</v>
      </c>
      <c r="BG26" s="5" t="n">
        <v>13321</v>
      </c>
      <c r="BH26" s="5" t="n">
        <v>14424</v>
      </c>
      <c r="BI26" s="5" t="n">
        <v>15060</v>
      </c>
      <c r="BJ26" s="5" t="n">
        <v>14948</v>
      </c>
      <c r="BK26" s="5" t="n">
        <v>14686</v>
      </c>
      <c r="BL26" s="5" t="n">
        <v>14376</v>
      </c>
      <c r="BM26" s="5" t="n">
        <v>14175</v>
      </c>
      <c r="BN26" s="5" t="n">
        <v>14047</v>
      </c>
      <c r="BO26" s="5" t="n">
        <v>14035</v>
      </c>
      <c r="BP26" s="5" t="n">
        <v>13903</v>
      </c>
      <c r="BQ26" s="5" t="n">
        <v>13275</v>
      </c>
      <c r="BR26" s="5" t="n">
        <v>13700</v>
      </c>
      <c r="BS26" s="5" t="n">
        <v>13373</v>
      </c>
      <c r="BT26" s="5" t="n">
        <v>13120</v>
      </c>
      <c r="BU26" s="5" t="n">
        <v>12875</v>
      </c>
      <c r="BV26" s="5" t="n">
        <v>12234</v>
      </c>
      <c r="BW26" s="5" t="n">
        <v>12836</v>
      </c>
      <c r="BX26" s="5" t="n">
        <v>12651</v>
      </c>
      <c r="BY26" s="5" t="n">
        <v>13235</v>
      </c>
      <c r="BZ26" s="5" t="n">
        <v>13224</v>
      </c>
      <c r="CA26" s="5" t="n">
        <v>12938</v>
      </c>
      <c r="CB26" s="5" t="n">
        <v>12654</v>
      </c>
      <c r="CC26" s="5" t="n">
        <v>12614</v>
      </c>
      <c r="CD26" s="5" t="n">
        <v>12399</v>
      </c>
      <c r="CE26" s="5" t="n">
        <v>12408</v>
      </c>
      <c r="CF26" s="5" t="n">
        <v>12567</v>
      </c>
      <c r="CG26" s="5" t="n">
        <v>12901</v>
      </c>
      <c r="CH26" s="5" t="n">
        <v>12529</v>
      </c>
      <c r="CI26" s="5" t="n">
        <v>12423</v>
      </c>
      <c r="CJ26" s="5" t="n">
        <v>12205</v>
      </c>
      <c r="CK26" s="5" t="n">
        <v>12033</v>
      </c>
      <c r="CL26" s="5" t="n">
        <v>11909</v>
      </c>
      <c r="CM26" s="5" t="n">
        <v>11844</v>
      </c>
      <c r="CN26" s="5" t="n">
        <v>11680</v>
      </c>
      <c r="CO26" s="5" t="n">
        <v>11641</v>
      </c>
      <c r="CP26" s="5" t="n">
        <v>11509</v>
      </c>
      <c r="CQ26" s="5" t="n">
        <v>11403</v>
      </c>
      <c r="CR26" s="5" t="n">
        <v>11398</v>
      </c>
      <c r="CS26" s="5" t="n">
        <v>11103</v>
      </c>
      <c r="CT26" s="5" t="n">
        <v>10970</v>
      </c>
      <c r="CU26" s="5" t="n">
        <v>10835</v>
      </c>
      <c r="CV26" s="5" t="n">
        <v>10699</v>
      </c>
      <c r="CW26" s="5" t="n">
        <v>10851</v>
      </c>
      <c r="CX26" s="5" t="n">
        <v>10852</v>
      </c>
      <c r="CY26" s="5" t="n">
        <v>10848</v>
      </c>
      <c r="CZ26" s="5" t="n">
        <v>10587</v>
      </c>
      <c r="DA26" s="5" t="n">
        <v>10495</v>
      </c>
      <c r="DB26" s="5" t="n">
        <v>10382</v>
      </c>
      <c r="DC26" s="5" t="n">
        <v>10342</v>
      </c>
      <c r="DD26" s="5" t="n">
        <v>9903</v>
      </c>
      <c r="DE26" s="5" t="n">
        <v>9883</v>
      </c>
      <c r="DF26" s="5" t="n">
        <v>10128</v>
      </c>
      <c r="DG26" s="5" t="n">
        <v>10239</v>
      </c>
      <c r="DH26" s="4" t="inlineStr">
        <is>
          <t xml:space="preserve"> </t>
        </is>
      </c>
      <c r="DI26" s="5" t="n">
        <v>10231</v>
      </c>
      <c r="DJ26" s="5" t="n">
        <v>9738</v>
      </c>
      <c r="DK26" s="5" t="n">
        <v>9857</v>
      </c>
      <c r="DL26" s="5" t="n">
        <v>10234</v>
      </c>
      <c r="DM26" s="5" t="n">
        <v>10079</v>
      </c>
      <c r="DN26" s="5" t="n">
        <v>10243</v>
      </c>
      <c r="DO26" s="5" t="n">
        <v>10174</v>
      </c>
      <c r="DP26" s="5" t="n">
        <v>10130</v>
      </c>
      <c r="DQ26" s="5" t="n">
        <v>10208</v>
      </c>
      <c r="DR26" s="5" t="n">
        <v>9904</v>
      </c>
      <c r="DS26"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5" customWidth="1" min="1" max="1"/>
    <col width="80" customWidth="1" min="2" max="2"/>
    <col width="16" customWidth="1" min="3" max="3"/>
    <col width="17" customWidth="1" min="4" max="4"/>
    <col width="17" customWidth="1" min="5" max="5"/>
  </cols>
  <sheetData>
    <row r="1">
      <c r="A1" s="1" t="inlineStr">
        <is>
          <t>Shareholder Report, Average Annual Return (Details)</t>
        </is>
      </c>
      <c r="B1" s="2" t="inlineStr">
        <is>
          <t>12 Months Ended</t>
        </is>
      </c>
      <c r="C1" s="2" t="inlineStr">
        <is>
          <t>60 Months Ended</t>
        </is>
      </c>
      <c r="D1" s="2" t="inlineStr">
        <is>
          <t>110 Months Ended</t>
        </is>
      </c>
      <c r="E1" s="2" t="inlineStr">
        <is>
          <t>120 Months Ended</t>
        </is>
      </c>
    </row>
    <row r="2">
      <c r="B2" s="2" t="inlineStr">
        <is>
          <t>Dec. 31, 2024</t>
        </is>
      </c>
      <c r="C2" s="2" t="inlineStr">
        <is>
          <t>Dec. 31, 2024</t>
        </is>
      </c>
      <c r="D2" s="2" t="inlineStr">
        <is>
          <t>Dec. 31, 2024</t>
        </is>
      </c>
      <c r="E2" s="2" t="inlineStr">
        <is>
          <t>Dec. 31, 2024</t>
        </is>
      </c>
    </row>
    <row r="3">
      <c r="A3" s="4" t="inlineStr">
        <is>
          <t>C000162154</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 xml:space="preserve">Value Line Asset Allocation Fund Inc.-Institutional Class </t>
        </is>
      </c>
      <c r="C5" s="4" t="inlineStr">
        <is>
          <t xml:space="preserve"> </t>
        </is>
      </c>
      <c r="D5" s="4" t="inlineStr">
        <is>
          <t xml:space="preserve"> </t>
        </is>
      </c>
      <c r="E5" s="4" t="inlineStr">
        <is>
          <t xml:space="preserve"> </t>
        </is>
      </c>
    </row>
    <row r="6">
      <c r="A6" s="4" t="inlineStr">
        <is>
          <t>C000020616</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Line Graph and Table Measure Name</t>
        </is>
      </c>
      <c r="B8" s="4" t="inlineStr">
        <is>
          <t xml:space="preserve">Value Line Asset Allocation Fund Inc.-Investor Class </t>
        </is>
      </c>
      <c r="C8" s="4" t="inlineStr">
        <is>
          <t xml:space="preserve"> </t>
        </is>
      </c>
      <c r="D8" s="4" t="inlineStr">
        <is>
          <t xml:space="preserve"> </t>
        </is>
      </c>
      <c r="E8" s="4" t="inlineStr">
        <is>
          <t xml:space="preserve"> </t>
        </is>
      </c>
    </row>
    <row r="9">
      <c r="A9" s="4" t="inlineStr">
        <is>
          <t>Without Sales Load [Member] | C000162154</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6" t="n">
        <v>0.0985</v>
      </c>
      <c r="C11" s="6" t="n">
        <v>0.07920000000000001</v>
      </c>
      <c r="D11" s="6" t="n">
        <v>0.0934</v>
      </c>
      <c r="E11" s="4" t="inlineStr">
        <is>
          <t xml:space="preserve"> </t>
        </is>
      </c>
    </row>
    <row r="12">
      <c r="A12" s="4" t="inlineStr">
        <is>
          <t>Without Sales Load [Member] | C000020616</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6" t="n">
        <v>0.09569999999999999</v>
      </c>
      <c r="C14" s="6" t="n">
        <v>0.0765</v>
      </c>
      <c r="D14" s="4" t="inlineStr">
        <is>
          <t xml:space="preserve"> </t>
        </is>
      </c>
      <c r="E14" s="6" t="n">
        <v>0.0856</v>
      </c>
    </row>
    <row r="15">
      <c r="A15" s="4" t="inlineStr">
        <is>
          <t>VALUELINE INDEX: S&amp;P 500®</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S&amp;amp;P 500&amp;lt;sup style="box-sizing: border-box; color: rgb(0, 0, 0); display: inline; flex-wrap: nowrap; font-size: 12px; font-weight: 700; grid-area: auto; line-height: 0px; margin: 0px; overflow: visible; position: relative; text-align: center;"&gt;®&amp;lt;/sup&gt; Index</t>
        </is>
      </c>
      <c r="C17" s="4" t="inlineStr">
        <is>
          <t xml:space="preserve"> </t>
        </is>
      </c>
      <c r="D17" s="4" t="inlineStr">
        <is>
          <t xml:space="preserve"> </t>
        </is>
      </c>
      <c r="E17" s="4" t="inlineStr">
        <is>
          <t xml:space="preserve"> </t>
        </is>
      </c>
    </row>
    <row r="18">
      <c r="A18" s="4" t="inlineStr">
        <is>
          <t>Average Annual Return, Percent</t>
        </is>
      </c>
      <c r="B18" s="6" t="n">
        <v>0.2502</v>
      </c>
      <c r="C18" s="6" t="n">
        <v>0.1453</v>
      </c>
      <c r="D18" s="6" t="n">
        <v>0.1405</v>
      </c>
      <c r="E18" s="4" t="inlineStr">
        <is>
          <t xml:space="preserve"> </t>
        </is>
      </c>
    </row>
    <row r="19">
      <c r="A19" s="4" t="inlineStr">
        <is>
          <t>VALUELINE INDEX: S&amp;P 500®</t>
        </is>
      </c>
      <c r="B19" s="4" t="inlineStr">
        <is>
          <t xml:space="preserve"> </t>
        </is>
      </c>
      <c r="C19" s="4" t="inlineStr">
        <is>
          <t xml:space="preserve"> </t>
        </is>
      </c>
      <c r="D19" s="4" t="inlineStr">
        <is>
          <t xml:space="preserve"> </t>
        </is>
      </c>
      <c r="E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S&amp;amp;P 500&amp;lt;sup style="box-sizing: border-box; color: rgb(0, 0, 0); display: inline; flex-wrap: nowrap; font-size: 12px; font-weight: 700; grid-area: auto; line-height: 0px; margin: 0px; overflow: visible; position: relative; text-align: center;"&gt;®&amp;lt;/sup&gt; Index</t>
        </is>
      </c>
      <c r="C21" s="4" t="inlineStr">
        <is>
          <t xml:space="preserve"> </t>
        </is>
      </c>
      <c r="D21" s="4" t="inlineStr">
        <is>
          <t xml:space="preserve"> </t>
        </is>
      </c>
      <c r="E21" s="4" t="inlineStr">
        <is>
          <t xml:space="preserve"> </t>
        </is>
      </c>
    </row>
    <row r="22">
      <c r="A22" s="4" t="inlineStr">
        <is>
          <t>Average Annual Return, Percent</t>
        </is>
      </c>
      <c r="B22" s="6" t="n">
        <v>0.2502</v>
      </c>
      <c r="C22" s="6" t="n">
        <v>0.1453</v>
      </c>
      <c r="D22" s="4" t="inlineStr">
        <is>
          <t xml:space="preserve"> </t>
        </is>
      </c>
      <c r="E22" s="6" t="n">
        <v>0.131</v>
      </c>
    </row>
    <row r="23">
      <c r="A23" s="4" t="inlineStr">
        <is>
          <t>60/40 S&amp;P 500® Index/Bloomberg US Aggregate Bond Index</t>
        </is>
      </c>
      <c r="B23" s="4" t="inlineStr">
        <is>
          <t xml:space="preserve"> </t>
        </is>
      </c>
      <c r="C23" s="4" t="inlineStr">
        <is>
          <t xml:space="preserve"> </t>
        </is>
      </c>
      <c r="D23" s="4" t="inlineStr">
        <is>
          <t xml:space="preserve"> </t>
        </is>
      </c>
      <c r="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row>
    <row r="25">
      <c r="A25" s="4" t="inlineStr">
        <is>
          <t>Line Graph and Table Measure Name</t>
        </is>
      </c>
      <c r="B25" s="4" t="inlineStr">
        <is>
          <t>60/40 S&amp;amp;P 500&amp;lt;sup style="box-sizing: border-box; color: rgb(0, 0, 0); display: inline; flex-wrap: nowrap; font-size: 12px; font-weight: 700; grid-area: auto; line-height: 0px; margin: 0px; overflow: visible; position: relative; text-align: center;"&gt;®&amp;lt;/sup&gt; Index/Bloomberg US Aggregate Bond Index</t>
        </is>
      </c>
      <c r="C25" s="4" t="inlineStr">
        <is>
          <t xml:space="preserve"> </t>
        </is>
      </c>
      <c r="D25" s="4" t="inlineStr">
        <is>
          <t xml:space="preserve"> </t>
        </is>
      </c>
      <c r="E25" s="4" t="inlineStr">
        <is>
          <t xml:space="preserve"> </t>
        </is>
      </c>
    </row>
    <row r="26">
      <c r="A26" s="4" t="inlineStr">
        <is>
          <t>Average Annual Return, Percent</t>
        </is>
      </c>
      <c r="B26" s="6" t="n">
        <v>0.1504</v>
      </c>
      <c r="C26" s="6" t="n">
        <v>0.0867</v>
      </c>
      <c r="D26" s="6" t="n">
        <v>0.0906</v>
      </c>
      <c r="E26" s="4" t="inlineStr">
        <is>
          <t xml:space="preserve"> </t>
        </is>
      </c>
    </row>
    <row r="27">
      <c r="A27" s="4" t="inlineStr">
        <is>
          <t>60/40 S&amp;P 500® Index/Bloomberg US Aggregate Bond Index</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Line Graph and Table Measure Name</t>
        </is>
      </c>
      <c r="B29" s="4" t="inlineStr">
        <is>
          <t>60/40 S&amp;amp;P 500&amp;lt;sup style="box-sizing: border-box; color: rgb(0, 0, 0); display: inline; flex-wrap: nowrap; font-size: 12px; font-weight: 700; grid-area: auto; line-height: 0px; margin: 0px; overflow: visible; position: relative; text-align: center;"&gt;®&amp;lt;/sup&gt; Index/Bloomberg US Aggregate Bond Index</t>
        </is>
      </c>
      <c r="C29" s="4" t="inlineStr">
        <is>
          <t xml:space="preserve"> </t>
        </is>
      </c>
      <c r="D29" s="4" t="inlineStr">
        <is>
          <t xml:space="preserve"> </t>
        </is>
      </c>
      <c r="E29" s="4" t="inlineStr">
        <is>
          <t xml:space="preserve"> </t>
        </is>
      </c>
    </row>
    <row r="30">
      <c r="A30" s="4" t="inlineStr">
        <is>
          <t>Average Annual Return, Percent</t>
        </is>
      </c>
      <c r="B30" s="6" t="n">
        <v>0.1504</v>
      </c>
      <c r="C30" s="6" t="n">
        <v>0.0867</v>
      </c>
      <c r="D30" s="4" t="inlineStr">
        <is>
          <t xml:space="preserve"> </t>
        </is>
      </c>
      <c r="E30" s="6" t="n">
        <v>0.085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93"/>
  <sheetViews>
    <sheetView workbookViewId="0">
      <selection activeCell="A1" sqref="A1"/>
    </sheetView>
  </sheetViews>
  <sheetFormatPr baseColWidth="8" defaultRowHeight="15"/>
  <cols>
    <col width="71" customWidth="1" min="1" max="1"/>
    <col width="14" customWidth="1" min="2" max="2"/>
  </cols>
  <sheetData>
    <row r="1">
      <c r="A1" s="1" t="inlineStr">
        <is>
          <t>Shareholder Report, Holdings (Details)</t>
        </is>
      </c>
      <c r="B1" s="2" t="inlineStr">
        <is>
          <t>Dec. 31, 2024</t>
        </is>
      </c>
    </row>
    <row r="2">
      <c r="A2" s="4" t="inlineStr">
        <is>
          <t>C000162154 | TransDigm Group, Inc.FR_893641100</t>
        </is>
      </c>
      <c r="B2" s="4" t="inlineStr">
        <is>
          <t xml:space="preserve"> </t>
        </is>
      </c>
    </row>
    <row r="3">
      <c r="A3" s="3" t="inlineStr">
        <is>
          <t>Holdings [Line Items]</t>
        </is>
      </c>
      <c r="B3" s="4" t="inlineStr">
        <is>
          <t xml:space="preserve"> </t>
        </is>
      </c>
    </row>
    <row r="4">
      <c r="A4" s="4" t="inlineStr">
        <is>
          <t>Percent of Net Asset Value</t>
        </is>
      </c>
      <c r="B4" s="6" t="n">
        <v>0.043</v>
      </c>
    </row>
    <row r="5">
      <c r="A5" s="4" t="inlineStr">
        <is>
          <t>C000162154 | Cintas Corp.FR_172908105</t>
        </is>
      </c>
      <c r="B5" s="4" t="inlineStr">
        <is>
          <t xml:space="preserve"> </t>
        </is>
      </c>
    </row>
    <row r="6">
      <c r="A6" s="3" t="inlineStr">
        <is>
          <t>Holdings [Line Items]</t>
        </is>
      </c>
      <c r="B6" s="4" t="inlineStr">
        <is>
          <t xml:space="preserve"> </t>
        </is>
      </c>
    </row>
    <row r="7">
      <c r="A7" s="4" t="inlineStr">
        <is>
          <t>Percent of Net Asset Value</t>
        </is>
      </c>
      <c r="B7" s="6" t="n">
        <v>0.041</v>
      </c>
    </row>
    <row r="8">
      <c r="A8" s="4" t="inlineStr">
        <is>
          <t>C000162154 | Republic Services, Inc.FR_760759100</t>
        </is>
      </c>
      <c r="B8" s="4" t="inlineStr">
        <is>
          <t xml:space="preserve"> </t>
        </is>
      </c>
    </row>
    <row r="9">
      <c r="A9" s="3" t="inlineStr">
        <is>
          <t>Holdings [Line Items]</t>
        </is>
      </c>
      <c r="B9" s="4" t="inlineStr">
        <is>
          <t xml:space="preserve"> </t>
        </is>
      </c>
    </row>
    <row r="10">
      <c r="A10" s="4" t="inlineStr">
        <is>
          <t>Percent of Net Asset Value</t>
        </is>
      </c>
      <c r="B10" s="8" t="n">
        <v>0.04</v>
      </c>
    </row>
    <row r="11">
      <c r="A11" s="4" t="inlineStr">
        <is>
          <t>C000162154 | ServiceNow, Inc.FR_81762P102</t>
        </is>
      </c>
      <c r="B11" s="4" t="inlineStr">
        <is>
          <t xml:space="preserve"> </t>
        </is>
      </c>
    </row>
    <row r="12">
      <c r="A12" s="3" t="inlineStr">
        <is>
          <t>Holdings [Line Items]</t>
        </is>
      </c>
      <c r="B12" s="4" t="inlineStr">
        <is>
          <t xml:space="preserve"> </t>
        </is>
      </c>
    </row>
    <row r="13">
      <c r="A13" s="4" t="inlineStr">
        <is>
          <t>Percent of Net Asset Value</t>
        </is>
      </c>
      <c r="B13" s="6" t="n">
        <v>0.036</v>
      </c>
    </row>
    <row r="14">
      <c r="A14" s="4" t="inlineStr">
        <is>
          <t>C000162154 | Tyler Technologies, Inc.FR_902252105</t>
        </is>
      </c>
      <c r="B14" s="4" t="inlineStr">
        <is>
          <t xml:space="preserve"> </t>
        </is>
      </c>
    </row>
    <row r="15">
      <c r="A15" s="3" t="inlineStr">
        <is>
          <t>Holdings [Line Items]</t>
        </is>
      </c>
      <c r="B15" s="4" t="inlineStr">
        <is>
          <t xml:space="preserve"> </t>
        </is>
      </c>
    </row>
    <row r="16">
      <c r="A16" s="4" t="inlineStr">
        <is>
          <t>Percent of Net Asset Value</t>
        </is>
      </c>
      <c r="B16" s="6" t="n">
        <v>0.034</v>
      </c>
    </row>
    <row r="17">
      <c r="A17" s="4" t="inlineStr">
        <is>
          <t>C000162154 | Costco Wholesale Corp.FR_22160K105</t>
        </is>
      </c>
      <c r="B17" s="4" t="inlineStr">
        <is>
          <t xml:space="preserve"> </t>
        </is>
      </c>
    </row>
    <row r="18">
      <c r="A18" s="3" t="inlineStr">
        <is>
          <t>Holdings [Line Items]</t>
        </is>
      </c>
      <c r="B18" s="4" t="inlineStr">
        <is>
          <t xml:space="preserve"> </t>
        </is>
      </c>
    </row>
    <row r="19">
      <c r="A19" s="4" t="inlineStr">
        <is>
          <t>Percent of Net Asset Value</t>
        </is>
      </c>
      <c r="B19" s="6" t="n">
        <v>0.031</v>
      </c>
    </row>
    <row r="20">
      <c r="A20" s="4" t="inlineStr">
        <is>
          <t>C000162154 | Fair Isaac Corp.FR_303250104</t>
        </is>
      </c>
      <c r="B20" s="4" t="inlineStr">
        <is>
          <t xml:space="preserve"> </t>
        </is>
      </c>
    </row>
    <row r="21">
      <c r="A21" s="3" t="inlineStr">
        <is>
          <t>Holdings [Line Items]</t>
        </is>
      </c>
      <c r="B21" s="4" t="inlineStr">
        <is>
          <t xml:space="preserve"> </t>
        </is>
      </c>
    </row>
    <row r="22">
      <c r="A22" s="4" t="inlineStr">
        <is>
          <t>Percent of Net Asset Value</t>
        </is>
      </c>
      <c r="B22" s="8" t="n">
        <v>0.03</v>
      </c>
    </row>
    <row r="23">
      <c r="A23" s="4" t="inlineStr">
        <is>
          <t>C000162154 | Intercontinental Exchange, Inc.FR_45866F104</t>
        </is>
      </c>
      <c r="B23" s="4" t="inlineStr">
        <is>
          <t xml:space="preserve"> </t>
        </is>
      </c>
    </row>
    <row r="24">
      <c r="A24" s="3" t="inlineStr">
        <is>
          <t>Holdings [Line Items]</t>
        </is>
      </c>
      <c r="B24" s="4" t="inlineStr">
        <is>
          <t xml:space="preserve"> </t>
        </is>
      </c>
    </row>
    <row r="25">
      <c r="A25" s="4" t="inlineStr">
        <is>
          <t>Percent of Net Asset Value</t>
        </is>
      </c>
      <c r="B25" s="8" t="n">
        <v>0.03</v>
      </c>
    </row>
    <row r="26">
      <c r="A26" s="4" t="inlineStr">
        <is>
          <t>C000162154 | Stryker Corp.FR_863667101</t>
        </is>
      </c>
      <c r="B26" s="4" t="inlineStr">
        <is>
          <t xml:space="preserve"> </t>
        </is>
      </c>
    </row>
    <row r="27">
      <c r="A27" s="3" t="inlineStr">
        <is>
          <t>Holdings [Line Items]</t>
        </is>
      </c>
      <c r="B27" s="4" t="inlineStr">
        <is>
          <t xml:space="preserve"> </t>
        </is>
      </c>
    </row>
    <row r="28">
      <c r="A28" s="4" t="inlineStr">
        <is>
          <t>Percent of Net Asset Value</t>
        </is>
      </c>
      <c r="B28" s="6" t="n">
        <v>0.028</v>
      </c>
    </row>
    <row r="29">
      <c r="A29" s="4" t="inlineStr">
        <is>
          <t>C000162154 | Motorola Solutions, Inc.FR_620076307</t>
        </is>
      </c>
      <c r="B29" s="4" t="inlineStr">
        <is>
          <t xml:space="preserve"> </t>
        </is>
      </c>
    </row>
    <row r="30">
      <c r="A30" s="3" t="inlineStr">
        <is>
          <t>Holdings [Line Items]</t>
        </is>
      </c>
      <c r="B30" s="4" t="inlineStr">
        <is>
          <t xml:space="preserve"> </t>
        </is>
      </c>
    </row>
    <row r="31">
      <c r="A31" s="4" t="inlineStr">
        <is>
          <t>Percent of Net Asset Value</t>
        </is>
      </c>
      <c r="B31" s="6" t="n">
        <v>0.026</v>
      </c>
    </row>
    <row r="32">
      <c r="A32" s="4" t="inlineStr">
        <is>
          <t>C000162154 | Sector EquityInformation Technology</t>
        </is>
      </c>
      <c r="B32" s="4" t="inlineStr">
        <is>
          <t xml:space="preserve"> </t>
        </is>
      </c>
    </row>
    <row r="33">
      <c r="A33" s="3" t="inlineStr">
        <is>
          <t>Holdings [Line Items]</t>
        </is>
      </c>
      <c r="B33" s="4" t="inlineStr">
        <is>
          <t xml:space="preserve"> </t>
        </is>
      </c>
    </row>
    <row r="34">
      <c r="A34" s="4" t="inlineStr">
        <is>
          <t>Percent of Total Investments</t>
        </is>
      </c>
      <c r="B34" s="6" t="n">
        <v>0.417</v>
      </c>
    </row>
    <row r="35">
      <c r="A35" s="4" t="inlineStr">
        <is>
          <t>C000162154 | Sector EquityIndustrials</t>
        </is>
      </c>
      <c r="B35" s="4" t="inlineStr">
        <is>
          <t xml:space="preserve"> </t>
        </is>
      </c>
    </row>
    <row r="36">
      <c r="A36" s="3" t="inlineStr">
        <is>
          <t>Holdings [Line Items]</t>
        </is>
      </c>
      <c r="B36" s="4" t="inlineStr">
        <is>
          <t xml:space="preserve"> </t>
        </is>
      </c>
    </row>
    <row r="37">
      <c r="A37" s="4" t="inlineStr">
        <is>
          <t>Percent of Total Investments</t>
        </is>
      </c>
      <c r="B37" s="6" t="n">
        <v>0.229</v>
      </c>
    </row>
    <row r="38">
      <c r="A38" s="4" t="inlineStr">
        <is>
          <t>C000162154 | Sector EquityFinancials</t>
        </is>
      </c>
      <c r="B38" s="4" t="inlineStr">
        <is>
          <t xml:space="preserve"> </t>
        </is>
      </c>
    </row>
    <row r="39">
      <c r="A39" s="3" t="inlineStr">
        <is>
          <t>Holdings [Line Items]</t>
        </is>
      </c>
      <c r="B39" s="4" t="inlineStr">
        <is>
          <t xml:space="preserve"> </t>
        </is>
      </c>
    </row>
    <row r="40">
      <c r="A40" s="4" t="inlineStr">
        <is>
          <t>Percent of Total Investments</t>
        </is>
      </c>
      <c r="B40" s="6" t="n">
        <v>0.188</v>
      </c>
    </row>
    <row r="41">
      <c r="A41" s="4" t="inlineStr">
        <is>
          <t>C000162154 | Sector EquityHealthcare</t>
        </is>
      </c>
      <c r="B41" s="4" t="inlineStr">
        <is>
          <t xml:space="preserve"> </t>
        </is>
      </c>
    </row>
    <row r="42">
      <c r="A42" s="3" t="inlineStr">
        <is>
          <t>Holdings [Line Items]</t>
        </is>
      </c>
      <c r="B42" s="4" t="inlineStr">
        <is>
          <t xml:space="preserve"> </t>
        </is>
      </c>
    </row>
    <row r="43">
      <c r="A43" s="4" t="inlineStr">
        <is>
          <t>Percent of Total Investments</t>
        </is>
      </c>
      <c r="B43" s="6" t="n">
        <v>0.099</v>
      </c>
    </row>
    <row r="44">
      <c r="A44" s="4" t="inlineStr">
        <is>
          <t>C000162154 | Sector EquityConsumer Staples</t>
        </is>
      </c>
      <c r="B44" s="4" t="inlineStr">
        <is>
          <t xml:space="preserve"> </t>
        </is>
      </c>
    </row>
    <row r="45">
      <c r="A45" s="3" t="inlineStr">
        <is>
          <t>Holdings [Line Items]</t>
        </is>
      </c>
      <c r="B45" s="4" t="inlineStr">
        <is>
          <t xml:space="preserve"> </t>
        </is>
      </c>
    </row>
    <row r="46">
      <c r="A46" s="4" t="inlineStr">
        <is>
          <t>Percent of Total Investments</t>
        </is>
      </c>
      <c r="B46" s="6" t="n">
        <v>0.047</v>
      </c>
    </row>
    <row r="47">
      <c r="A47" s="4" t="inlineStr">
        <is>
          <t>C000162154 | Sector EquityConsumer Discretionary</t>
        </is>
      </c>
      <c r="B47" s="4" t="inlineStr">
        <is>
          <t xml:space="preserve"> </t>
        </is>
      </c>
    </row>
    <row r="48">
      <c r="A48" s="3" t="inlineStr">
        <is>
          <t>Holdings [Line Items]</t>
        </is>
      </c>
      <c r="B48" s="4" t="inlineStr">
        <is>
          <t xml:space="preserve"> </t>
        </is>
      </c>
    </row>
    <row r="49">
      <c r="A49" s="4" t="inlineStr">
        <is>
          <t>Percent of Total Investments</t>
        </is>
      </c>
      <c r="B49" s="8" t="n">
        <v>0.02</v>
      </c>
    </row>
    <row r="50">
      <c r="A50" s="4" t="inlineStr">
        <is>
          <t>C000162154 | Sector Fixed IncomeGovernment</t>
        </is>
      </c>
      <c r="B50" s="4" t="inlineStr">
        <is>
          <t xml:space="preserve"> </t>
        </is>
      </c>
    </row>
    <row r="51">
      <c r="A51" s="3" t="inlineStr">
        <is>
          <t>Holdings [Line Items]</t>
        </is>
      </c>
      <c r="B51" s="4" t="inlineStr">
        <is>
          <t xml:space="preserve"> </t>
        </is>
      </c>
    </row>
    <row r="52">
      <c r="A52" s="4" t="inlineStr">
        <is>
          <t>Percent of Total Investments</t>
        </is>
      </c>
      <c r="B52" s="6" t="n">
        <v>0.332</v>
      </c>
    </row>
    <row r="53">
      <c r="A53" s="4" t="inlineStr">
        <is>
          <t>C000162154 | Sector Fixed IncomeResidential Mortgage-Backed Securities</t>
        </is>
      </c>
      <c r="B53" s="4" t="inlineStr">
        <is>
          <t xml:space="preserve"> </t>
        </is>
      </c>
    </row>
    <row r="54">
      <c r="A54" s="3" t="inlineStr">
        <is>
          <t>Holdings [Line Items]</t>
        </is>
      </c>
      <c r="B54" s="4" t="inlineStr">
        <is>
          <t xml:space="preserve"> </t>
        </is>
      </c>
    </row>
    <row r="55">
      <c r="A55" s="4" t="inlineStr">
        <is>
          <t>Percent of Total Investments</t>
        </is>
      </c>
      <c r="B55" s="8" t="n">
        <v>0.27</v>
      </c>
    </row>
    <row r="56">
      <c r="A56" s="4" t="inlineStr">
        <is>
          <t>C000162154 | Sector Fixed IncomeFinancial</t>
        </is>
      </c>
      <c r="B56" s="4" t="inlineStr">
        <is>
          <t xml:space="preserve"> </t>
        </is>
      </c>
    </row>
    <row r="57">
      <c r="A57" s="3" t="inlineStr">
        <is>
          <t>Holdings [Line Items]</t>
        </is>
      </c>
      <c r="B57" s="4" t="inlineStr">
        <is>
          <t xml:space="preserve"> </t>
        </is>
      </c>
    </row>
    <row r="58">
      <c r="A58" s="4" t="inlineStr">
        <is>
          <t>Percent of Total Investments</t>
        </is>
      </c>
      <c r="B58" s="6" t="n">
        <v>0.129</v>
      </c>
    </row>
    <row r="59">
      <c r="A59" s="4" t="inlineStr">
        <is>
          <t>C000162154 | Sector Fixed IncomeConsumer, Non-cyclical</t>
        </is>
      </c>
      <c r="B59" s="4" t="inlineStr">
        <is>
          <t xml:space="preserve"> </t>
        </is>
      </c>
    </row>
    <row r="60">
      <c r="A60" s="3" t="inlineStr">
        <is>
          <t>Holdings [Line Items]</t>
        </is>
      </c>
      <c r="B60" s="4" t="inlineStr">
        <is>
          <t xml:space="preserve"> </t>
        </is>
      </c>
    </row>
    <row r="61">
      <c r="A61" s="4" t="inlineStr">
        <is>
          <t>Percent of Total Investments</t>
        </is>
      </c>
      <c r="B61" s="6" t="n">
        <v>0.048</v>
      </c>
    </row>
    <row r="62">
      <c r="A62" s="4" t="inlineStr">
        <is>
          <t>C000162154 | Sector Fixed IncomeEnergy</t>
        </is>
      </c>
      <c r="B62" s="4" t="inlineStr">
        <is>
          <t xml:space="preserve"> </t>
        </is>
      </c>
    </row>
    <row r="63">
      <c r="A63" s="3" t="inlineStr">
        <is>
          <t>Holdings [Line Items]</t>
        </is>
      </c>
      <c r="B63" s="4" t="inlineStr">
        <is>
          <t xml:space="preserve"> </t>
        </is>
      </c>
    </row>
    <row r="64">
      <c r="A64" s="4" t="inlineStr">
        <is>
          <t>Percent of Total Investments</t>
        </is>
      </c>
      <c r="B64" s="6" t="n">
        <v>0.037</v>
      </c>
    </row>
    <row r="65">
      <c r="A65" s="4" t="inlineStr">
        <is>
          <t>C000162154 | Sector Fixed IncomeConsumer, Cyclical</t>
        </is>
      </c>
      <c r="B65" s="4" t="inlineStr">
        <is>
          <t xml:space="preserve"> </t>
        </is>
      </c>
    </row>
    <row r="66">
      <c r="A66" s="3" t="inlineStr">
        <is>
          <t>Holdings [Line Items]</t>
        </is>
      </c>
      <c r="B66" s="4" t="inlineStr">
        <is>
          <t xml:space="preserve"> </t>
        </is>
      </c>
    </row>
    <row r="67">
      <c r="A67" s="4" t="inlineStr">
        <is>
          <t>Percent of Total Investments</t>
        </is>
      </c>
      <c r="B67" s="6" t="n">
        <v>0.036</v>
      </c>
    </row>
    <row r="68">
      <c r="A68" s="4" t="inlineStr">
        <is>
          <t>C000162154 | Sector Fixed IncomeTechnology</t>
        </is>
      </c>
      <c r="B68" s="4" t="inlineStr">
        <is>
          <t xml:space="preserve"> </t>
        </is>
      </c>
    </row>
    <row r="69">
      <c r="A69" s="3" t="inlineStr">
        <is>
          <t>Holdings [Line Items]</t>
        </is>
      </c>
      <c r="B69" s="4" t="inlineStr">
        <is>
          <t xml:space="preserve"> </t>
        </is>
      </c>
    </row>
    <row r="70">
      <c r="A70" s="4" t="inlineStr">
        <is>
          <t>Percent of Total Investments</t>
        </is>
      </c>
      <c r="B70" s="6" t="n">
        <v>0.032</v>
      </c>
    </row>
    <row r="71">
      <c r="A71" s="4" t="inlineStr">
        <is>
          <t>C000162154 | Sector Fixed IncomeCommunications</t>
        </is>
      </c>
      <c r="B71" s="4" t="inlineStr">
        <is>
          <t xml:space="preserve"> </t>
        </is>
      </c>
    </row>
    <row r="72">
      <c r="A72" s="3" t="inlineStr">
        <is>
          <t>Holdings [Line Items]</t>
        </is>
      </c>
      <c r="B72" s="4" t="inlineStr">
        <is>
          <t xml:space="preserve"> </t>
        </is>
      </c>
    </row>
    <row r="73">
      <c r="A73" s="4" t="inlineStr">
        <is>
          <t>Percent of Total Investments</t>
        </is>
      </c>
      <c r="B73" s="8" t="n">
        <v>0.03</v>
      </c>
    </row>
    <row r="74">
      <c r="A74" s="4" t="inlineStr">
        <is>
          <t>C000162154 | Sector Fixed IncomeCommercial Mortgage-Backed Securities</t>
        </is>
      </c>
      <c r="B74" s="4" t="inlineStr">
        <is>
          <t xml:space="preserve"> </t>
        </is>
      </c>
    </row>
    <row r="75">
      <c r="A75" s="3" t="inlineStr">
        <is>
          <t>Holdings [Line Items]</t>
        </is>
      </c>
      <c r="B75" s="4" t="inlineStr">
        <is>
          <t xml:space="preserve"> </t>
        </is>
      </c>
    </row>
    <row r="76">
      <c r="A76" s="4" t="inlineStr">
        <is>
          <t>Percent of Total Investments</t>
        </is>
      </c>
      <c r="B76" s="8" t="n">
        <v>0.02</v>
      </c>
    </row>
    <row r="77">
      <c r="A77" s="4" t="inlineStr">
        <is>
          <t>C000162154 | Sector Fixed IncomeCollateralized Mortgage Obligations</t>
        </is>
      </c>
      <c r="B77" s="4" t="inlineStr">
        <is>
          <t xml:space="preserve"> </t>
        </is>
      </c>
    </row>
    <row r="78">
      <c r="A78" s="3" t="inlineStr">
        <is>
          <t>Holdings [Line Items]</t>
        </is>
      </c>
      <c r="B78" s="4" t="inlineStr">
        <is>
          <t xml:space="preserve"> </t>
        </is>
      </c>
    </row>
    <row r="79">
      <c r="A79" s="4" t="inlineStr">
        <is>
          <t>Percent of Total Investments</t>
        </is>
      </c>
      <c r="B79" s="6" t="n">
        <v>0.018</v>
      </c>
    </row>
    <row r="80">
      <c r="A80" s="4" t="inlineStr">
        <is>
          <t>C000162154 | Sector Fixed IncomeUtilities</t>
        </is>
      </c>
      <c r="B80" s="4" t="inlineStr">
        <is>
          <t xml:space="preserve"> </t>
        </is>
      </c>
    </row>
    <row r="81">
      <c r="A81" s="3" t="inlineStr">
        <is>
          <t>Holdings [Line Items]</t>
        </is>
      </c>
      <c r="B81" s="4" t="inlineStr">
        <is>
          <t xml:space="preserve"> </t>
        </is>
      </c>
    </row>
    <row r="82">
      <c r="A82" s="4" t="inlineStr">
        <is>
          <t>Percent of Total Investments</t>
        </is>
      </c>
      <c r="B82" s="6" t="n">
        <v>0.017</v>
      </c>
    </row>
    <row r="83">
      <c r="A83" s="4" t="inlineStr">
        <is>
          <t>C000162154 | Sector Fixed IncomeBasic Materials</t>
        </is>
      </c>
      <c r="B83" s="4" t="inlineStr">
        <is>
          <t xml:space="preserve"> </t>
        </is>
      </c>
    </row>
    <row r="84">
      <c r="A84" s="3" t="inlineStr">
        <is>
          <t>Holdings [Line Items]</t>
        </is>
      </c>
      <c r="B84" s="4" t="inlineStr">
        <is>
          <t xml:space="preserve"> </t>
        </is>
      </c>
    </row>
    <row r="85">
      <c r="A85" s="4" t="inlineStr">
        <is>
          <t>Percent of Total Investments</t>
        </is>
      </c>
      <c r="B85" s="6" t="n">
        <v>0.016</v>
      </c>
    </row>
    <row r="86">
      <c r="A86" s="4" t="inlineStr">
        <is>
          <t>C000162154 | Sector Fixed IncomeIndustrial</t>
        </is>
      </c>
      <c r="B86" s="4" t="inlineStr">
        <is>
          <t xml:space="preserve"> </t>
        </is>
      </c>
    </row>
    <row r="87">
      <c r="A87" s="3" t="inlineStr">
        <is>
          <t>Holdings [Line Items]</t>
        </is>
      </c>
      <c r="B87" s="4" t="inlineStr">
        <is>
          <t xml:space="preserve"> </t>
        </is>
      </c>
    </row>
    <row r="88">
      <c r="A88" s="4" t="inlineStr">
        <is>
          <t>Percent of Total Investments</t>
        </is>
      </c>
      <c r="B88" s="6" t="n">
        <v>0.015</v>
      </c>
    </row>
    <row r="89">
      <c r="A89" s="4" t="inlineStr">
        <is>
          <t>C000162154 | AssetCommon Stocks</t>
        </is>
      </c>
      <c r="B89" s="4" t="inlineStr">
        <is>
          <t xml:space="preserve"> </t>
        </is>
      </c>
    </row>
    <row r="90">
      <c r="A90" s="3" t="inlineStr">
        <is>
          <t>Holdings [Line Items]</t>
        </is>
      </c>
      <c r="B90" s="4" t="inlineStr">
        <is>
          <t xml:space="preserve"> </t>
        </is>
      </c>
    </row>
    <row r="91">
      <c r="A91" s="4" t="inlineStr">
        <is>
          <t>Percent of Net Asset Value</t>
        </is>
      </c>
      <c r="B91" s="8" t="n">
        <v>0.65</v>
      </c>
    </row>
    <row r="92">
      <c r="A92" s="4" t="inlineStr">
        <is>
          <t>C000162154 | AssetBonds &amp; Notes</t>
        </is>
      </c>
      <c r="B92" s="4" t="inlineStr">
        <is>
          <t xml:space="preserve"> </t>
        </is>
      </c>
    </row>
    <row r="93">
      <c r="A93" s="3" t="inlineStr">
        <is>
          <t>Holdings [Line Items]</t>
        </is>
      </c>
      <c r="B93" s="4" t="inlineStr">
        <is>
          <t xml:space="preserve"> </t>
        </is>
      </c>
    </row>
    <row r="94">
      <c r="A94" s="4" t="inlineStr">
        <is>
          <t>Percent of Net Asset Value</t>
        </is>
      </c>
      <c r="B94" s="6" t="n">
        <v>0.325</v>
      </c>
    </row>
    <row r="95">
      <c r="A95" s="4" t="inlineStr">
        <is>
          <t>C000162154 | Asset Other Net Line</t>
        </is>
      </c>
      <c r="B95" s="4" t="inlineStr">
        <is>
          <t xml:space="preserve"> </t>
        </is>
      </c>
    </row>
    <row r="96">
      <c r="A96" s="3" t="inlineStr">
        <is>
          <t>Holdings [Line Items]</t>
        </is>
      </c>
      <c r="B96" s="4" t="inlineStr">
        <is>
          <t xml:space="preserve"> </t>
        </is>
      </c>
    </row>
    <row r="97">
      <c r="A97" s="4" t="inlineStr">
        <is>
          <t>Percent of Net Asset Value</t>
        </is>
      </c>
      <c r="B97" s="6" t="n">
        <v>0.025</v>
      </c>
    </row>
    <row r="98">
      <c r="A98" s="4" t="inlineStr">
        <is>
          <t>C000020616 | TransDigm Group, Inc.FR_893641100</t>
        </is>
      </c>
      <c r="B98" s="4" t="inlineStr">
        <is>
          <t xml:space="preserve"> </t>
        </is>
      </c>
    </row>
    <row r="99">
      <c r="A99" s="3" t="inlineStr">
        <is>
          <t>Holdings [Line Items]</t>
        </is>
      </c>
      <c r="B99" s="4" t="inlineStr">
        <is>
          <t xml:space="preserve"> </t>
        </is>
      </c>
    </row>
    <row r="100">
      <c r="A100" s="4" t="inlineStr">
        <is>
          <t>Percent of Net Asset Value</t>
        </is>
      </c>
      <c r="B100" s="6" t="n">
        <v>0.043</v>
      </c>
    </row>
    <row r="101">
      <c r="A101" s="4" t="inlineStr">
        <is>
          <t>C000020616 | Cintas Corp.FR_172908105</t>
        </is>
      </c>
      <c r="B101" s="4" t="inlineStr">
        <is>
          <t xml:space="preserve"> </t>
        </is>
      </c>
    </row>
    <row r="102">
      <c r="A102" s="3" t="inlineStr">
        <is>
          <t>Holdings [Line Items]</t>
        </is>
      </c>
      <c r="B102" s="4" t="inlineStr">
        <is>
          <t xml:space="preserve"> </t>
        </is>
      </c>
    </row>
    <row r="103">
      <c r="A103" s="4" t="inlineStr">
        <is>
          <t>Percent of Net Asset Value</t>
        </is>
      </c>
      <c r="B103" s="6" t="n">
        <v>0.041</v>
      </c>
    </row>
    <row r="104">
      <c r="A104" s="4" t="inlineStr">
        <is>
          <t>C000020616 | Republic Services, Inc.FR_760759100</t>
        </is>
      </c>
      <c r="B104" s="4" t="inlineStr">
        <is>
          <t xml:space="preserve"> </t>
        </is>
      </c>
    </row>
    <row r="105">
      <c r="A105" s="3" t="inlineStr">
        <is>
          <t>Holdings [Line Items]</t>
        </is>
      </c>
      <c r="B105" s="4" t="inlineStr">
        <is>
          <t xml:space="preserve"> </t>
        </is>
      </c>
    </row>
    <row r="106">
      <c r="A106" s="4" t="inlineStr">
        <is>
          <t>Percent of Net Asset Value</t>
        </is>
      </c>
      <c r="B106" s="8" t="n">
        <v>0.04</v>
      </c>
    </row>
    <row r="107">
      <c r="A107" s="4" t="inlineStr">
        <is>
          <t>C000020616 | ServiceNow, Inc.FR_81762P102</t>
        </is>
      </c>
      <c r="B107" s="4" t="inlineStr">
        <is>
          <t xml:space="preserve"> </t>
        </is>
      </c>
    </row>
    <row r="108">
      <c r="A108" s="3" t="inlineStr">
        <is>
          <t>Holdings [Line Items]</t>
        </is>
      </c>
      <c r="B108" s="4" t="inlineStr">
        <is>
          <t xml:space="preserve"> </t>
        </is>
      </c>
    </row>
    <row r="109">
      <c r="A109" s="4" t="inlineStr">
        <is>
          <t>Percent of Net Asset Value</t>
        </is>
      </c>
      <c r="B109" s="6" t="n">
        <v>0.036</v>
      </c>
    </row>
    <row r="110">
      <c r="A110" s="4" t="inlineStr">
        <is>
          <t>C000020616 | Tyler Technologies, Inc.FR_902252105</t>
        </is>
      </c>
      <c r="B110" s="4" t="inlineStr">
        <is>
          <t xml:space="preserve"> </t>
        </is>
      </c>
    </row>
    <row r="111">
      <c r="A111" s="3" t="inlineStr">
        <is>
          <t>Holdings [Line Items]</t>
        </is>
      </c>
      <c r="B111" s="4" t="inlineStr">
        <is>
          <t xml:space="preserve"> </t>
        </is>
      </c>
    </row>
    <row r="112">
      <c r="A112" s="4" t="inlineStr">
        <is>
          <t>Percent of Net Asset Value</t>
        </is>
      </c>
      <c r="B112" s="6" t="n">
        <v>0.034</v>
      </c>
    </row>
    <row r="113">
      <c r="A113" s="4" t="inlineStr">
        <is>
          <t>C000020616 | Costco Wholesale Corp.FR_22160K105</t>
        </is>
      </c>
      <c r="B113" s="4" t="inlineStr">
        <is>
          <t xml:space="preserve"> </t>
        </is>
      </c>
    </row>
    <row r="114">
      <c r="A114" s="3" t="inlineStr">
        <is>
          <t>Holdings [Line Items]</t>
        </is>
      </c>
      <c r="B114" s="4" t="inlineStr">
        <is>
          <t xml:space="preserve"> </t>
        </is>
      </c>
    </row>
    <row r="115">
      <c r="A115" s="4" t="inlineStr">
        <is>
          <t>Percent of Net Asset Value</t>
        </is>
      </c>
      <c r="B115" s="6" t="n">
        <v>0.031</v>
      </c>
    </row>
    <row r="116">
      <c r="A116" s="4" t="inlineStr">
        <is>
          <t>C000020616 | Fair Isaac Corp.FR_303250104</t>
        </is>
      </c>
      <c r="B116" s="4" t="inlineStr">
        <is>
          <t xml:space="preserve"> </t>
        </is>
      </c>
    </row>
    <row r="117">
      <c r="A117" s="3" t="inlineStr">
        <is>
          <t>Holdings [Line Items]</t>
        </is>
      </c>
      <c r="B117" s="4" t="inlineStr">
        <is>
          <t xml:space="preserve"> </t>
        </is>
      </c>
    </row>
    <row r="118">
      <c r="A118" s="4" t="inlineStr">
        <is>
          <t>Percent of Net Asset Value</t>
        </is>
      </c>
      <c r="B118" s="8" t="n">
        <v>0.03</v>
      </c>
    </row>
    <row r="119">
      <c r="A119" s="4" t="inlineStr">
        <is>
          <t>C000020616 | Intercontinental Exchange, Inc.FR_45866F104</t>
        </is>
      </c>
      <c r="B119" s="4" t="inlineStr">
        <is>
          <t xml:space="preserve"> </t>
        </is>
      </c>
    </row>
    <row r="120">
      <c r="A120" s="3" t="inlineStr">
        <is>
          <t>Holdings [Line Items]</t>
        </is>
      </c>
      <c r="B120" s="4" t="inlineStr">
        <is>
          <t xml:space="preserve"> </t>
        </is>
      </c>
    </row>
    <row r="121">
      <c r="A121" s="4" t="inlineStr">
        <is>
          <t>Percent of Net Asset Value</t>
        </is>
      </c>
      <c r="B121" s="8" t="n">
        <v>0.03</v>
      </c>
    </row>
    <row r="122">
      <c r="A122" s="4" t="inlineStr">
        <is>
          <t>C000020616 | Stryker Corp.FR_863667101</t>
        </is>
      </c>
      <c r="B122" s="4" t="inlineStr">
        <is>
          <t xml:space="preserve"> </t>
        </is>
      </c>
    </row>
    <row r="123">
      <c r="A123" s="3" t="inlineStr">
        <is>
          <t>Holdings [Line Items]</t>
        </is>
      </c>
      <c r="B123" s="4" t="inlineStr">
        <is>
          <t xml:space="preserve"> </t>
        </is>
      </c>
    </row>
    <row r="124">
      <c r="A124" s="4" t="inlineStr">
        <is>
          <t>Percent of Net Asset Value</t>
        </is>
      </c>
      <c r="B124" s="6" t="n">
        <v>0.028</v>
      </c>
    </row>
    <row r="125">
      <c r="A125" s="4" t="inlineStr">
        <is>
          <t>C000020616 | Motorola Solutions, Inc.FR_620076307</t>
        </is>
      </c>
      <c r="B125" s="4" t="inlineStr">
        <is>
          <t xml:space="preserve"> </t>
        </is>
      </c>
    </row>
    <row r="126">
      <c r="A126" s="3" t="inlineStr">
        <is>
          <t>Holdings [Line Items]</t>
        </is>
      </c>
      <c r="B126" s="4" t="inlineStr">
        <is>
          <t xml:space="preserve"> </t>
        </is>
      </c>
    </row>
    <row r="127">
      <c r="A127" s="4" t="inlineStr">
        <is>
          <t>Percent of Net Asset Value</t>
        </is>
      </c>
      <c r="B127" s="6" t="n">
        <v>0.026</v>
      </c>
    </row>
    <row r="128">
      <c r="A128" s="4" t="inlineStr">
        <is>
          <t>C000020616 | Sector EquityInformation Technology</t>
        </is>
      </c>
      <c r="B128" s="4" t="inlineStr">
        <is>
          <t xml:space="preserve"> </t>
        </is>
      </c>
    </row>
    <row r="129">
      <c r="A129" s="3" t="inlineStr">
        <is>
          <t>Holdings [Line Items]</t>
        </is>
      </c>
      <c r="B129" s="4" t="inlineStr">
        <is>
          <t xml:space="preserve"> </t>
        </is>
      </c>
    </row>
    <row r="130">
      <c r="A130" s="4" t="inlineStr">
        <is>
          <t>Percent of Total Investments</t>
        </is>
      </c>
      <c r="B130" s="6" t="n">
        <v>0.417</v>
      </c>
    </row>
    <row r="131">
      <c r="A131" s="4" t="inlineStr">
        <is>
          <t>C000020616 | Sector EquityIndustrials</t>
        </is>
      </c>
      <c r="B131" s="4" t="inlineStr">
        <is>
          <t xml:space="preserve"> </t>
        </is>
      </c>
    </row>
    <row r="132">
      <c r="A132" s="3" t="inlineStr">
        <is>
          <t>Holdings [Line Items]</t>
        </is>
      </c>
      <c r="B132" s="4" t="inlineStr">
        <is>
          <t xml:space="preserve"> </t>
        </is>
      </c>
    </row>
    <row r="133">
      <c r="A133" s="4" t="inlineStr">
        <is>
          <t>Percent of Total Investments</t>
        </is>
      </c>
      <c r="B133" s="6" t="n">
        <v>0.229</v>
      </c>
    </row>
    <row r="134">
      <c r="A134" s="4" t="inlineStr">
        <is>
          <t>C000020616 | Sector EquityFinancials</t>
        </is>
      </c>
      <c r="B134" s="4" t="inlineStr">
        <is>
          <t xml:space="preserve"> </t>
        </is>
      </c>
    </row>
    <row r="135">
      <c r="A135" s="3" t="inlineStr">
        <is>
          <t>Holdings [Line Items]</t>
        </is>
      </c>
      <c r="B135" s="4" t="inlineStr">
        <is>
          <t xml:space="preserve"> </t>
        </is>
      </c>
    </row>
    <row r="136">
      <c r="A136" s="4" t="inlineStr">
        <is>
          <t>Percent of Total Investments</t>
        </is>
      </c>
      <c r="B136" s="6" t="n">
        <v>0.188</v>
      </c>
    </row>
    <row r="137">
      <c r="A137" s="4" t="inlineStr">
        <is>
          <t>C000020616 | Sector EquityHealthcare</t>
        </is>
      </c>
      <c r="B137" s="4" t="inlineStr">
        <is>
          <t xml:space="preserve"> </t>
        </is>
      </c>
    </row>
    <row r="138">
      <c r="A138" s="3" t="inlineStr">
        <is>
          <t>Holdings [Line Items]</t>
        </is>
      </c>
      <c r="B138" s="4" t="inlineStr">
        <is>
          <t xml:space="preserve"> </t>
        </is>
      </c>
    </row>
    <row r="139">
      <c r="A139" s="4" t="inlineStr">
        <is>
          <t>Percent of Total Investments</t>
        </is>
      </c>
      <c r="B139" s="6" t="n">
        <v>0.099</v>
      </c>
    </row>
    <row r="140">
      <c r="A140" s="4" t="inlineStr">
        <is>
          <t>C000020616 | Sector EquityConsumer Staples</t>
        </is>
      </c>
      <c r="B140" s="4" t="inlineStr">
        <is>
          <t xml:space="preserve"> </t>
        </is>
      </c>
    </row>
    <row r="141">
      <c r="A141" s="3" t="inlineStr">
        <is>
          <t>Holdings [Line Items]</t>
        </is>
      </c>
      <c r="B141" s="4" t="inlineStr">
        <is>
          <t xml:space="preserve"> </t>
        </is>
      </c>
    </row>
    <row r="142">
      <c r="A142" s="4" t="inlineStr">
        <is>
          <t>Percent of Total Investments</t>
        </is>
      </c>
      <c r="B142" s="6" t="n">
        <v>0.047</v>
      </c>
    </row>
    <row r="143">
      <c r="A143" s="4" t="inlineStr">
        <is>
          <t>C000020616 | Sector EquityConsumer Discretionary</t>
        </is>
      </c>
      <c r="B143" s="4" t="inlineStr">
        <is>
          <t xml:space="preserve"> </t>
        </is>
      </c>
    </row>
    <row r="144">
      <c r="A144" s="3" t="inlineStr">
        <is>
          <t>Holdings [Line Items]</t>
        </is>
      </c>
      <c r="B144" s="4" t="inlineStr">
        <is>
          <t xml:space="preserve"> </t>
        </is>
      </c>
    </row>
    <row r="145">
      <c r="A145" s="4" t="inlineStr">
        <is>
          <t>Percent of Total Investments</t>
        </is>
      </c>
      <c r="B145" s="8" t="n">
        <v>0.02</v>
      </c>
    </row>
    <row r="146">
      <c r="A146" s="4" t="inlineStr">
        <is>
          <t>C000020616 | Sector Fixed IncomeGovernment</t>
        </is>
      </c>
      <c r="B146" s="4" t="inlineStr">
        <is>
          <t xml:space="preserve"> </t>
        </is>
      </c>
    </row>
    <row r="147">
      <c r="A147" s="3" t="inlineStr">
        <is>
          <t>Holdings [Line Items]</t>
        </is>
      </c>
      <c r="B147" s="4" t="inlineStr">
        <is>
          <t xml:space="preserve"> </t>
        </is>
      </c>
    </row>
    <row r="148">
      <c r="A148" s="4" t="inlineStr">
        <is>
          <t>Percent of Total Investments</t>
        </is>
      </c>
      <c r="B148" s="6" t="n">
        <v>0.332</v>
      </c>
    </row>
    <row r="149">
      <c r="A149" s="4" t="inlineStr">
        <is>
          <t>C000020616 | Sector Fixed IncomeResidential Mortgage-Backed Securities</t>
        </is>
      </c>
      <c r="B149" s="4" t="inlineStr">
        <is>
          <t xml:space="preserve"> </t>
        </is>
      </c>
    </row>
    <row r="150">
      <c r="A150" s="3" t="inlineStr">
        <is>
          <t>Holdings [Line Items]</t>
        </is>
      </c>
      <c r="B150" s="4" t="inlineStr">
        <is>
          <t xml:space="preserve"> </t>
        </is>
      </c>
    </row>
    <row r="151">
      <c r="A151" s="4" t="inlineStr">
        <is>
          <t>Percent of Total Investments</t>
        </is>
      </c>
      <c r="B151" s="8" t="n">
        <v>0.27</v>
      </c>
    </row>
    <row r="152">
      <c r="A152" s="4" t="inlineStr">
        <is>
          <t>C000020616 | Sector Fixed IncomeFinancial</t>
        </is>
      </c>
      <c r="B152" s="4" t="inlineStr">
        <is>
          <t xml:space="preserve"> </t>
        </is>
      </c>
    </row>
    <row r="153">
      <c r="A153" s="3" t="inlineStr">
        <is>
          <t>Holdings [Line Items]</t>
        </is>
      </c>
      <c r="B153" s="4" t="inlineStr">
        <is>
          <t xml:space="preserve"> </t>
        </is>
      </c>
    </row>
    <row r="154">
      <c r="A154" s="4" t="inlineStr">
        <is>
          <t>Percent of Total Investments</t>
        </is>
      </c>
      <c r="B154" s="6" t="n">
        <v>0.129</v>
      </c>
    </row>
    <row r="155">
      <c r="A155" s="4" t="inlineStr">
        <is>
          <t>C000020616 | Sector Fixed IncomeConsumer, Non-cyclical</t>
        </is>
      </c>
      <c r="B155" s="4" t="inlineStr">
        <is>
          <t xml:space="preserve"> </t>
        </is>
      </c>
    </row>
    <row r="156">
      <c r="A156" s="3" t="inlineStr">
        <is>
          <t>Holdings [Line Items]</t>
        </is>
      </c>
      <c r="B156" s="4" t="inlineStr">
        <is>
          <t xml:space="preserve"> </t>
        </is>
      </c>
    </row>
    <row r="157">
      <c r="A157" s="4" t="inlineStr">
        <is>
          <t>Percent of Total Investments</t>
        </is>
      </c>
      <c r="B157" s="6" t="n">
        <v>0.048</v>
      </c>
    </row>
    <row r="158">
      <c r="A158" s="4" t="inlineStr">
        <is>
          <t>C000020616 | Sector Fixed IncomeEnergy</t>
        </is>
      </c>
      <c r="B158" s="4" t="inlineStr">
        <is>
          <t xml:space="preserve"> </t>
        </is>
      </c>
    </row>
    <row r="159">
      <c r="A159" s="3" t="inlineStr">
        <is>
          <t>Holdings [Line Items]</t>
        </is>
      </c>
      <c r="B159" s="4" t="inlineStr">
        <is>
          <t xml:space="preserve"> </t>
        </is>
      </c>
    </row>
    <row r="160">
      <c r="A160" s="4" t="inlineStr">
        <is>
          <t>Percent of Total Investments</t>
        </is>
      </c>
      <c r="B160" s="6" t="n">
        <v>0.037</v>
      </c>
    </row>
    <row r="161">
      <c r="A161" s="4" t="inlineStr">
        <is>
          <t>C000020616 | Sector Fixed IncomeConsumer, Cyclical</t>
        </is>
      </c>
      <c r="B161" s="4" t="inlineStr">
        <is>
          <t xml:space="preserve"> </t>
        </is>
      </c>
    </row>
    <row r="162">
      <c r="A162" s="3" t="inlineStr">
        <is>
          <t>Holdings [Line Items]</t>
        </is>
      </c>
      <c r="B162" s="4" t="inlineStr">
        <is>
          <t xml:space="preserve"> </t>
        </is>
      </c>
    </row>
    <row r="163">
      <c r="A163" s="4" t="inlineStr">
        <is>
          <t>Percent of Total Investments</t>
        </is>
      </c>
      <c r="B163" s="6" t="n">
        <v>0.036</v>
      </c>
    </row>
    <row r="164">
      <c r="A164" s="4" t="inlineStr">
        <is>
          <t>C000020616 | Sector Fixed IncomeTechnology</t>
        </is>
      </c>
      <c r="B164" s="4" t="inlineStr">
        <is>
          <t xml:space="preserve"> </t>
        </is>
      </c>
    </row>
    <row r="165">
      <c r="A165" s="3" t="inlineStr">
        <is>
          <t>Holdings [Line Items]</t>
        </is>
      </c>
      <c r="B165" s="4" t="inlineStr">
        <is>
          <t xml:space="preserve"> </t>
        </is>
      </c>
    </row>
    <row r="166">
      <c r="A166" s="4" t="inlineStr">
        <is>
          <t>Percent of Total Investments</t>
        </is>
      </c>
      <c r="B166" s="6" t="n">
        <v>0.032</v>
      </c>
    </row>
    <row r="167">
      <c r="A167" s="4" t="inlineStr">
        <is>
          <t>C000020616 | Sector Fixed IncomeCommunications</t>
        </is>
      </c>
      <c r="B167" s="4" t="inlineStr">
        <is>
          <t xml:space="preserve"> </t>
        </is>
      </c>
    </row>
    <row r="168">
      <c r="A168" s="3" t="inlineStr">
        <is>
          <t>Holdings [Line Items]</t>
        </is>
      </c>
      <c r="B168" s="4" t="inlineStr">
        <is>
          <t xml:space="preserve"> </t>
        </is>
      </c>
    </row>
    <row r="169">
      <c r="A169" s="4" t="inlineStr">
        <is>
          <t>Percent of Total Investments</t>
        </is>
      </c>
      <c r="B169" s="8" t="n">
        <v>0.03</v>
      </c>
    </row>
    <row r="170">
      <c r="A170" s="4" t="inlineStr">
        <is>
          <t>C000020616 | Sector Fixed IncomeCommercial Mortgage-Backed Securities</t>
        </is>
      </c>
      <c r="B170" s="4" t="inlineStr">
        <is>
          <t xml:space="preserve"> </t>
        </is>
      </c>
    </row>
    <row r="171">
      <c r="A171" s="3" t="inlineStr">
        <is>
          <t>Holdings [Line Items]</t>
        </is>
      </c>
      <c r="B171" s="4" t="inlineStr">
        <is>
          <t xml:space="preserve"> </t>
        </is>
      </c>
    </row>
    <row r="172">
      <c r="A172" s="4" t="inlineStr">
        <is>
          <t>Percent of Total Investments</t>
        </is>
      </c>
      <c r="B172" s="8" t="n">
        <v>0.02</v>
      </c>
    </row>
    <row r="173">
      <c r="A173" s="4" t="inlineStr">
        <is>
          <t>C000020616 | Sector Fixed IncomeCollateralized Mortgage Obligations</t>
        </is>
      </c>
      <c r="B173" s="4" t="inlineStr">
        <is>
          <t xml:space="preserve"> </t>
        </is>
      </c>
    </row>
    <row r="174">
      <c r="A174" s="3" t="inlineStr">
        <is>
          <t>Holdings [Line Items]</t>
        </is>
      </c>
      <c r="B174" s="4" t="inlineStr">
        <is>
          <t xml:space="preserve"> </t>
        </is>
      </c>
    </row>
    <row r="175">
      <c r="A175" s="4" t="inlineStr">
        <is>
          <t>Percent of Total Investments</t>
        </is>
      </c>
      <c r="B175" s="6" t="n">
        <v>0.018</v>
      </c>
    </row>
    <row r="176">
      <c r="A176" s="4" t="inlineStr">
        <is>
          <t>C000020616 | Sector Fixed IncomeUtilities</t>
        </is>
      </c>
      <c r="B176" s="4" t="inlineStr">
        <is>
          <t xml:space="preserve"> </t>
        </is>
      </c>
    </row>
    <row r="177">
      <c r="A177" s="3" t="inlineStr">
        <is>
          <t>Holdings [Line Items]</t>
        </is>
      </c>
      <c r="B177" s="4" t="inlineStr">
        <is>
          <t xml:space="preserve"> </t>
        </is>
      </c>
    </row>
    <row r="178">
      <c r="A178" s="4" t="inlineStr">
        <is>
          <t>Percent of Total Investments</t>
        </is>
      </c>
      <c r="B178" s="6" t="n">
        <v>0.017</v>
      </c>
    </row>
    <row r="179">
      <c r="A179" s="4" t="inlineStr">
        <is>
          <t>C000020616 | Sector Fixed IncomeBasic Materials</t>
        </is>
      </c>
      <c r="B179" s="4" t="inlineStr">
        <is>
          <t xml:space="preserve"> </t>
        </is>
      </c>
    </row>
    <row r="180">
      <c r="A180" s="3" t="inlineStr">
        <is>
          <t>Holdings [Line Items]</t>
        </is>
      </c>
      <c r="B180" s="4" t="inlineStr">
        <is>
          <t xml:space="preserve"> </t>
        </is>
      </c>
    </row>
    <row r="181">
      <c r="A181" s="4" t="inlineStr">
        <is>
          <t>Percent of Total Investments</t>
        </is>
      </c>
      <c r="B181" s="6" t="n">
        <v>0.016</v>
      </c>
    </row>
    <row r="182">
      <c r="A182" s="4" t="inlineStr">
        <is>
          <t>C000020616 | Sector Fixed IncomeIndustrial</t>
        </is>
      </c>
      <c r="B182" s="4" t="inlineStr">
        <is>
          <t xml:space="preserve"> </t>
        </is>
      </c>
    </row>
    <row r="183">
      <c r="A183" s="3" t="inlineStr">
        <is>
          <t>Holdings [Line Items]</t>
        </is>
      </c>
      <c r="B183" s="4" t="inlineStr">
        <is>
          <t xml:space="preserve"> </t>
        </is>
      </c>
    </row>
    <row r="184">
      <c r="A184" s="4" t="inlineStr">
        <is>
          <t>Percent of Total Investments</t>
        </is>
      </c>
      <c r="B184" s="6" t="n">
        <v>0.015</v>
      </c>
    </row>
    <row r="185">
      <c r="A185" s="4" t="inlineStr">
        <is>
          <t>C000020616 | AssetCommon Stocks</t>
        </is>
      </c>
      <c r="B185" s="4" t="inlineStr">
        <is>
          <t xml:space="preserve"> </t>
        </is>
      </c>
    </row>
    <row r="186">
      <c r="A186" s="3" t="inlineStr">
        <is>
          <t>Holdings [Line Items]</t>
        </is>
      </c>
      <c r="B186" s="4" t="inlineStr">
        <is>
          <t xml:space="preserve"> </t>
        </is>
      </c>
    </row>
    <row r="187">
      <c r="A187" s="4" t="inlineStr">
        <is>
          <t>Percent of Net Asset Value</t>
        </is>
      </c>
      <c r="B187" s="8" t="n">
        <v>0.65</v>
      </c>
    </row>
    <row r="188">
      <c r="A188" s="4" t="inlineStr">
        <is>
          <t>C000020616 | AssetBonds &amp; Notes</t>
        </is>
      </c>
      <c r="B188" s="4" t="inlineStr">
        <is>
          <t xml:space="preserve"> </t>
        </is>
      </c>
    </row>
    <row r="189">
      <c r="A189" s="3" t="inlineStr">
        <is>
          <t>Holdings [Line Items]</t>
        </is>
      </c>
      <c r="B189" s="4" t="inlineStr">
        <is>
          <t xml:space="preserve"> </t>
        </is>
      </c>
    </row>
    <row r="190">
      <c r="A190" s="4" t="inlineStr">
        <is>
          <t>Percent of Net Asset Value</t>
        </is>
      </c>
      <c r="B190" s="6" t="n">
        <v>0.325</v>
      </c>
    </row>
    <row r="191">
      <c r="A191" s="4" t="inlineStr">
        <is>
          <t>C000020616 | Asset Other Net Line</t>
        </is>
      </c>
      <c r="B191" s="4" t="inlineStr">
        <is>
          <t xml:space="preserve"> </t>
        </is>
      </c>
    </row>
    <row r="192">
      <c r="A192" s="3" t="inlineStr">
        <is>
          <t>Holdings [Line Items]</t>
        </is>
      </c>
      <c r="B192" s="4" t="inlineStr">
        <is>
          <t xml:space="preserve"> </t>
        </is>
      </c>
    </row>
    <row r="193">
      <c r="A193" s="4" t="inlineStr">
        <is>
          <t>Percent of Net Asset Value</t>
        </is>
      </c>
      <c r="B193" s="6" t="n">
        <v>0.0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2:20:54Z</dcterms:created>
  <dcterms:modified xmlns:dcterms="http://purl.org/dc/terms/" xmlns:xsi="http://www.w3.org/2001/XMLSchema-instance" xsi:type="dcterms:W3CDTF">2025-03-03T22:20:54Z</dcterms:modified>
</cp:coreProperties>
</file>